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 -Consolidated Stateme"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AND SUMMAR" sheetId="9" state="visible" r:id="rId9"/>
    <sheet xmlns:r="http://schemas.openxmlformats.org/officeDocument/2006/relationships" name="GOING CONCERN" sheetId="10" state="visible" r:id="rId10"/>
    <sheet xmlns:r="http://schemas.openxmlformats.org/officeDocument/2006/relationships" name="NOTE RECEIVABLE" sheetId="11" state="visible" r:id="rId11"/>
    <sheet xmlns:r="http://schemas.openxmlformats.org/officeDocument/2006/relationships" name="RIGHT OF FIRST REFUSAL AGREEMEN" sheetId="12" state="visible" r:id="rId12"/>
    <sheet xmlns:r="http://schemas.openxmlformats.org/officeDocument/2006/relationships" name="LOANS PAYABLE TO RELATED PARTIE" sheetId="13" state="visible" r:id="rId13"/>
    <sheet xmlns:r="http://schemas.openxmlformats.org/officeDocument/2006/relationships" name="NOTES PAYABLE TO THIRD PARTIES" sheetId="14" state="visible" r:id="rId14"/>
    <sheet xmlns:r="http://schemas.openxmlformats.org/officeDocument/2006/relationships" name="DERIVATIVE LIABILITY" sheetId="15" state="visible" r:id="rId15"/>
    <sheet xmlns:r="http://schemas.openxmlformats.org/officeDocument/2006/relationships" name="CAPITAL STOCK AND 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LOANS PAYABLE TO RELATED PART_2" sheetId="22" state="visible" r:id="rId22"/>
    <sheet xmlns:r="http://schemas.openxmlformats.org/officeDocument/2006/relationships" name="NOTES PAYABLE TO THIRD PARTIES " sheetId="23" state="visible" r:id="rId23"/>
    <sheet xmlns:r="http://schemas.openxmlformats.org/officeDocument/2006/relationships" name="DERIVATIVE LIABILITY (Tables)" sheetId="24" state="visible" r:id="rId24"/>
    <sheet xmlns:r="http://schemas.openxmlformats.org/officeDocument/2006/relationships" name="INCOME TAXES (Tables)" sheetId="25" state="visible" r:id="rId25"/>
    <sheet xmlns:r="http://schemas.openxmlformats.org/officeDocument/2006/relationships" name="Schedule of Changes in Derivati" sheetId="26" state="visible" r:id="rId26"/>
    <sheet xmlns:r="http://schemas.openxmlformats.org/officeDocument/2006/relationships" name="NATURE OF OPERATIONS AND SUMM_4" sheetId="27" state="visible" r:id="rId27"/>
    <sheet xmlns:r="http://schemas.openxmlformats.org/officeDocument/2006/relationships" name="GOING CONCERN (Details Narrativ" sheetId="28" state="visible" r:id="rId28"/>
    <sheet xmlns:r="http://schemas.openxmlformats.org/officeDocument/2006/relationships" name="NOTE RECEIVABLE (Details Narrat" sheetId="29" state="visible" r:id="rId29"/>
    <sheet xmlns:r="http://schemas.openxmlformats.org/officeDocument/2006/relationships" name="RIGHT OF FIRST REFUSAL AGREEM_2" sheetId="30" state="visible" r:id="rId30"/>
    <sheet xmlns:r="http://schemas.openxmlformats.org/officeDocument/2006/relationships" name="SCHEDULE OF LOANS PAYABLE TO RE" sheetId="31" state="visible" r:id="rId31"/>
    <sheet xmlns:r="http://schemas.openxmlformats.org/officeDocument/2006/relationships" name="SCHEDULE OF LOANS PAYABLE TO _2" sheetId="32" state="visible" r:id="rId32"/>
    <sheet xmlns:r="http://schemas.openxmlformats.org/officeDocument/2006/relationships" name="LOANS PAYABLE TO RELATED PART_3" sheetId="33" state="visible" r:id="rId33"/>
    <sheet xmlns:r="http://schemas.openxmlformats.org/officeDocument/2006/relationships" name="SCHEDULE OF NOTES PAYABLE TO TH" sheetId="34" state="visible" r:id="rId34"/>
    <sheet xmlns:r="http://schemas.openxmlformats.org/officeDocument/2006/relationships" name="SCHEDULE OF NOTES PAYABLE TO _2" sheetId="35" state="visible" r:id="rId35"/>
    <sheet xmlns:r="http://schemas.openxmlformats.org/officeDocument/2006/relationships" name="NOTES PAYABLE TO THIRD PARTIE_2" sheetId="36" state="visible" r:id="rId36"/>
    <sheet xmlns:r="http://schemas.openxmlformats.org/officeDocument/2006/relationships" name="SCHEDULE OF DERIVATIVE LIABILIT" sheetId="37" state="visible" r:id="rId37"/>
    <sheet xmlns:r="http://schemas.openxmlformats.org/officeDocument/2006/relationships" name="SCHEDULE OF DERIVATIVE LIABIL_2" sheetId="38" state="visible" r:id="rId38"/>
    <sheet xmlns:r="http://schemas.openxmlformats.org/officeDocument/2006/relationships" name="DERIVATIVE LIABILITY (Details N" sheetId="39" state="visible" r:id="rId39"/>
    <sheet xmlns:r="http://schemas.openxmlformats.org/officeDocument/2006/relationships" name="CAPITAL STOCK AND WARRANTS (Det" sheetId="40" state="visible" r:id="rId40"/>
    <sheet xmlns:r="http://schemas.openxmlformats.org/officeDocument/2006/relationships" name="Schedule of Provision for Incom" sheetId="41" state="visible" r:id="rId41"/>
    <sheet xmlns:r="http://schemas.openxmlformats.org/officeDocument/2006/relationships" name="Schedule of Deferred Tax Assets"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0000_);(#,##0.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9"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27</t>
        </is>
      </c>
    </row>
    <row r="13">
      <c r="A13" s="4" t="inlineStr">
        <is>
          <t>Entity Registrant Name</t>
        </is>
      </c>
      <c r="B13" s="4" t="inlineStr">
        <is>
          <t>THE
GREATER CANNABIS COMPANY, INC.</t>
        </is>
      </c>
    </row>
    <row r="14">
      <c r="A14" s="4" t="inlineStr">
        <is>
          <t>Entity Central Index Key</t>
        </is>
      </c>
      <c r="B14" s="4" t="inlineStr">
        <is>
          <t>0001695473</t>
        </is>
      </c>
    </row>
    <row r="15">
      <c r="A15" s="4" t="inlineStr">
        <is>
          <t>Entity Tax Identification Number</t>
        </is>
      </c>
      <c r="B15" s="4" t="inlineStr">
        <is>
          <t>30-0842570</t>
        </is>
      </c>
    </row>
    <row r="16">
      <c r="A16" s="4" t="inlineStr">
        <is>
          <t>Entity Incorporation, State or Country Code</t>
        </is>
      </c>
      <c r="B16" s="4" t="inlineStr">
        <is>
          <t>FL</t>
        </is>
      </c>
    </row>
    <row r="17">
      <c r="A17" s="4" t="inlineStr">
        <is>
          <t>Entity Address, Address Line One</t>
        </is>
      </c>
      <c r="B17" s="4" t="inlineStr">
        <is>
          <t>15
Walker Ave, Suite 101</t>
        </is>
      </c>
    </row>
    <row r="18">
      <c r="A18" s="4" t="inlineStr">
        <is>
          <t>Entity Address, City or Town</t>
        </is>
      </c>
      <c r="B18" s="4" t="inlineStr">
        <is>
          <t>Baltimore</t>
        </is>
      </c>
    </row>
    <row r="19">
      <c r="A19" s="4" t="inlineStr">
        <is>
          <t>Entity Address, State or Province</t>
        </is>
      </c>
      <c r="B19" s="4" t="inlineStr">
        <is>
          <t>MD</t>
        </is>
      </c>
    </row>
    <row r="20">
      <c r="A20" s="4" t="inlineStr">
        <is>
          <t>Entity Address, Postal Zip Code</t>
        </is>
      </c>
      <c r="B20" s="4" t="inlineStr">
        <is>
          <t>21208</t>
        </is>
      </c>
    </row>
    <row r="21">
      <c r="A21" s="4" t="inlineStr">
        <is>
          <t>City Area Code</t>
        </is>
      </c>
      <c r="B21" s="4" t="inlineStr">
        <is>
          <t>(443)</t>
        </is>
      </c>
    </row>
    <row r="22">
      <c r="A22" s="4" t="inlineStr">
        <is>
          <t>Local Phone Number</t>
        </is>
      </c>
      <c r="B22" s="4" t="inlineStr">
        <is>
          <t>738-4051</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4018244</v>
      </c>
    </row>
    <row r="32">
      <c r="A32" s="4" t="inlineStr">
        <is>
          <t>Entity Common Stock, Shares Outstanding</t>
        </is>
      </c>
      <c r="C32" s="6" t="n">
        <v>508638436</v>
      </c>
    </row>
    <row r="33">
      <c r="A33" s="4" t="inlineStr">
        <is>
          <t>Documents Incorporated by Reference [Text Block]</t>
        </is>
      </c>
      <c r="B33" s="4" t="inlineStr">
        <is>
          <t>None</t>
        </is>
      </c>
    </row>
    <row r="34">
      <c r="A34" s="4" t="inlineStr">
        <is>
          <t>Auditor Firm ID</t>
        </is>
      </c>
      <c r="B34" s="4" t="inlineStr">
        <is>
          <t>5525</t>
        </is>
      </c>
    </row>
    <row r="35">
      <c r="A35" s="4" t="inlineStr">
        <is>
          <t>Auditor Name</t>
        </is>
      </c>
      <c r="B35" s="4" t="inlineStr">
        <is>
          <t>Fruci &amp; Associates II, PLLC</t>
        </is>
      </c>
    </row>
    <row r="36">
      <c r="A36" s="4" t="inlineStr">
        <is>
          <t>Auditor Location</t>
        </is>
      </c>
      <c r="B36" s="4" t="inlineStr">
        <is>
          <t>Spokane,
Washing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B - GOING CONCERN Under
ASC 205-40, we have the responsibility to evaluate whether conditions and/or events raise substantial doubt about our ability to meet
our future obligations as they become due within one year after the date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As of December 31, 2021, the Company had cash of $ 377,520 ,
total current liabilities of $ 861,999 ,
and negative working capital of $ 484,479 .
For the year ended December 31, 2021, we incurred a net loss of $ 602,226
and used $ 235,433
cash from operating activities. We expect to
continue to incur negative cash flows until such time as our business generates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at they will not have a significant dilutive effect on the Company’s existing shareholders. We have therefore
concluded there is substantial doubt about our ability to continue as a going concern through March 2023.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the outcome of the uncertainty related to our abilit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Dec. 31, 2021</t>
        </is>
      </c>
    </row>
    <row r="3">
      <c r="A3" s="3" t="inlineStr">
        <is>
          <t>Receivables [Abstract]</t>
        </is>
      </c>
    </row>
    <row r="4">
      <c r="A4" s="4" t="inlineStr">
        <is>
          <t>NOTE RECEIVABLE</t>
        </is>
      </c>
      <c r="B4" s="4" t="inlineStr">
        <is>
          <t xml:space="preserve">NOTE
C- NOTE RECEIVABLE On
June 10, 2020, in anticipation of developing a CBD business with Kol Tuv Ventures, LLC (the “Borrower”) (see Note D), the
Company agreed to lend the Borrower USD $ 50,000
to be repaid either (a) out of available cash
as soon as practicable, including from sales of Bob Ross cosmetic products, or (b) on the date that is 18 months from the date thereof,
whichever is earlier (the “Maturity Date”). The Loan shall not bear interest except to the extent that any part of the Loan
remains outstanding as at the Maturity Date, in which case the following sentence applies. From the date after the Maturity Date and
onward, the outstanding principal amount of the Loan shall bear interest at a rate of 2 %
per annum. Any payment of cash to be made by Borrower to Lender shall be applied first to outstanding principal and second to any accrued,
but unpaid, interest. As of December 31, 2021, the Company recorded an allowance of doubtful account in the full amount of $ 36,750 THE
GREATER CANNABIS COMPANY, INC. NOTES
TO THE CONSOLIDATED FINANCIAL STATEMENTS For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 OF FIRST REFUSAL AGREEMENT</t>
        </is>
      </c>
      <c r="B1" s="2" t="inlineStr">
        <is>
          <t>12 Months Ended</t>
        </is>
      </c>
    </row>
    <row r="2">
      <c r="B2" s="2" t="inlineStr">
        <is>
          <t>Dec. 31, 2021</t>
        </is>
      </c>
    </row>
    <row r="3">
      <c r="A3" s="3" t="inlineStr">
        <is>
          <t>Commitments and Contingencies Disclosure [Abstract]</t>
        </is>
      </c>
    </row>
    <row r="4">
      <c r="A4" s="4" t="inlineStr">
        <is>
          <t>RIGHT OF FIRST REFUSAL AGREEMENT</t>
        </is>
      </c>
      <c r="B4" s="4" t="inlineStr">
        <is>
          <t xml:space="preserve">NOTE
D – RIGHT OF FIRST REFUSAL AGREEMENT On
January 30, 2020, the Company executed a Right of First Refusal Agreement with an entity engaged in the business of cosmetics, health,
and well-being. The Agreement provided for the Company to pay Kol Tuv Ventures, LLC (“KTV”), $ 25,000 five years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TO RELATED PARTIES</t>
        </is>
      </c>
      <c r="B1" s="2" t="inlineStr">
        <is>
          <t>12 Months Ended</t>
        </is>
      </c>
    </row>
    <row r="2">
      <c r="B2" s="2" t="inlineStr">
        <is>
          <t>Dec. 31, 2021</t>
        </is>
      </c>
    </row>
    <row r="3">
      <c r="A3" s="3" t="inlineStr">
        <is>
          <t>Related Party Transactions [Abstract]</t>
        </is>
      </c>
    </row>
    <row r="4">
      <c r="A4" s="4" t="inlineStr">
        <is>
          <t>LOANS PAYABLE TO RELATED PARTIES</t>
        </is>
      </c>
      <c r="B4" s="4" t="inlineStr">
        <is>
          <t xml:space="preserve">NOTE
E - LOANS PAYABLE TO RELATED PARTIES Loans
payable to related parties consist of: SCHEDULE
OF LOANS PAYABLE TO RELATED PARTIES
December 31, 2021 December 31, 2020
Loans from Elisha Kalfa and Yonah Kalfa, holders of a total of 2,966,666 $ 180,000 $ 180,000
Loan from Fernando Bisker and Sigalush, LLC, holders of a total of 2,966,666 80,000 80,000
Total $ 260,000 $ 260,000 Pursuant
to loan and contribution agreements dated July 31, 2018, the above loans are non-interest bearing and are to be repaid after the Company
raises from investors no less than $ 1,500,000 THE
GREATER CANNABIS COMPANY, INC. NOTES
TO THE CONSOLIDATED FINANCIAL STATEMENTS For
the Years Ended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TO THIRD PARTIES</t>
        </is>
      </c>
      <c r="B1" s="2" t="inlineStr">
        <is>
          <t>12 Months Ended</t>
        </is>
      </c>
    </row>
    <row r="2">
      <c r="B2" s="2" t="inlineStr">
        <is>
          <t>Dec. 31, 2021</t>
        </is>
      </c>
    </row>
    <row r="3">
      <c r="A3" s="3" t="inlineStr">
        <is>
          <t>Debt Disclosure [Abstract]</t>
        </is>
      </c>
    </row>
    <row r="4">
      <c r="A4" s="4" t="inlineStr">
        <is>
          <t>NOTES PAYABLE TO THIRD PARTIES</t>
        </is>
      </c>
      <c r="B4" s="4" t="inlineStr">
        <is>
          <t xml:space="preserve">NOTE
F - NOTES PAYABLE TO THIRD PARTIES Notes
payable to third parties consist of: SCHEDULE OF NOTES PAYABLE TO THIRD PARTIES
December 31, 2021 December 31, 2020
Promissory Note dated March 28, 2017 payable to John T. Root, Jr., interest at 4 September 28, 2017 .001 $ 375 $ 375
Convertible Promissory Note dated February 12, 2019 payable to Eagle Equities,
LLC (“Eagle”), interest at 6 February
12, 2020 (i) - 22,500
Convertible Promissory Note dated March 15, 2021 payable to FirstFire Global
Opportunities Fund, LLC (“FF”), interest at 6 March
11, 2022 98,434
0 (ii) 368,720 -
Total $ 369,095 $ 22,875
(i) On
February 12, 2019, (the “Issue Date”) the Company issued a 6 1,200,000 96,000 1,104,000 250,000 166,500 93,666 42,500 one
year 65 15 0
(ii) On
March 15, 2021, we issued a 6 545,000 272,500 22,500 , and have registered 250,000,000 0.001 272,500 22,500 March 11, 2022
PREPAY
DATE PREPAY
AMOUNT
≤
30 days 105%
* (Principal + Interest (“P+I”)
31-
60 days 110%
* (P+I)
61-90
days 115%
* (P+I)
91-120
days 120%
* (P+I)
121-150
days 125%
* (P+I)
151-180
days 130%
* (P+I) THE
GREATER CANNABIS COMPANY, INC. NOTES
TO THE CONSOLIDATED FINANCIAL STATEMENTS For
the Years Ended December 31, 2021 and 2020 Any amount of principal or interest
on the FF Note, which is not paid when due shall bear interest at the rate of twenty-four ( 24% (i) the date the Registration
Statement (as defined below) covering the shares issuable upon conversion of the FFG Notes is declared effective by the Securities and
Exchange Commission (the “SEC”) or (ii) one hundred eighty (180) days following the Issue Date to convert all or any part
of the outstanding and unpaid principal amount of the FF Note into fully paid and non-assessable shares of our common stock at the conversion
price (the “Conversion Price”). 0 In the case of an Event of Default (as defined in the Note), the FF Note shall become immediately due and payable in an amount (the “Default
Amount”) equal to the principal amount then outstanding plus accrued interest (including any Default Interest) through the date
of full repayment multiplied by one hundred twenty-five percent (125%) and interest shall accrue at the rate of Default Interest. Certain
events of default will result in further penalties. Copies
of Warrant A, Warrant B and Warrant C are attached as Exhibits 10.4, 10.5 and 10.6 to our current report on Form 8-K dated March 16,
2021. The
valuation of the above warrants issued and recorded during the three months ended June 30, 2021 was $ 262,429 See
NOTE -H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1</t>
        </is>
      </c>
    </row>
    <row r="3">
      <c r="A3" s="3" t="inlineStr">
        <is>
          <t>Derivative Instruments and Hedging Activities Disclosure [Abstract]</t>
        </is>
      </c>
    </row>
    <row r="4">
      <c r="A4" s="4" t="inlineStr">
        <is>
          <t>DERIVATIVE LIABILITY</t>
        </is>
      </c>
      <c r="B4" s="4" t="inlineStr">
        <is>
          <t xml:space="preserve">NOTE
G - DERIVATIVE LIABILITY The
derivative liability consists of: SCHEDULE
OF DERIVATIVE LIABILITY
December
31, 2021 December
31, 2020
Convertible
Promissory Note dated February 12, 2019 payable to Eagle Equities, LLC. Please see NOTE
F – NOTES PAYABLE TO THIRD PARTIES for further information (i): Due
February
12, 2020 $ $ 17,441
Convertible Promissory Note dated March 15, 2021 and June 30, 2021 payable to FirstFire Global
Opportunities Fund, LLC, See Note F (ii) March 11, 2022 - -
Total derivative liability $ - $ 17,441 The
Convertible Promissory Notes (the “Notes”) contain a variable conversion feature based on the future trading price of the
Company’s common stock. Therefore, the number of shares of common stock issuable upon conversion of the Notes is indeterminate. The
fair value of the derivative liability is measured at the respective issuance dates and quarterly thereafter using the Black Scholes
option pricing model. Assumptions used for the calculation of the derivative liability of the Notes at December 31, 2020 were (1)
stock price of $ .003 per
share, (2) conversion price of $ .00169 per
share, (3) term of 0 days,
(4) expected volatility of 142.94 %,
and (5) risk free interest rate of 0 %.
Assumptions used for the calculation of the derivative liability of the Notes at March 31, 2021 were (1) stock price of $ .0011 .0071 345 142.94 .07 (i)As
discussed in Note A above, warrants with “down round” features (and do not contain variable conversion features) are not
subject to derivative liability treatment effective January 1, 2019. THE
GREATER CANNABIS COMPANY, INC. NOTES
TO THE CONSOLIDATED FINANCIAL STATEMENTS For
the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12 Months Ended</t>
        </is>
      </c>
    </row>
    <row r="2">
      <c r="B2" s="2" t="inlineStr">
        <is>
          <t>Dec. 31, 2021</t>
        </is>
      </c>
    </row>
    <row r="3">
      <c r="A3" s="3" t="inlineStr">
        <is>
          <t>Equity [Abstract]</t>
        </is>
      </c>
    </row>
    <row r="4">
      <c r="A4" s="4" t="inlineStr">
        <is>
          <t>CAPITAL STOCK AND WARRANTS</t>
        </is>
      </c>
      <c r="B4" s="4" t="inlineStr">
        <is>
          <t xml:space="preserve">NOTE
H - CAPITAL STOCK AND WARRANTS Preferred
Stock On
July 31, 2018, The Greater Cannabis Company, Inc. (the “Company”) acquired 100 %
of the issued and outstanding shares of Class A common stock of Green C Corporation (“Green C”) in exchange for 9,411,998
newly issued shares of the Company’s
Series A Convertible Preferred Stock (the Exchange”). Each
share of Series A Convertible Preferred Stock is convertible into 50
shares
of common stock and is entitled to 50 votes on all matters as a class with the holders of common stock . On
February 14, 2019, the Company issued 9,000,000
shares of Series B Convertible Preferred
Stock to Emet Capital Partners, LLC (“Emet”) in exchange for the surrender of all outstanding warrants held by Emet. Each
share of Series B Convertible Preferred Stock was convertible into one share of Company common stock subject to adjustment in case, at
the time of conversion, the market price per share of the Company common stock was less than $ 0.075
per
share . On October 18, 2019, this exchange agreement
was reversed. (See Note F) On
September 21, 2021, 300,000
shares of Series A Preferred Shares were
converted into 15,000,000
shares of common stock. Common
Stock Effective
March 10, 2017, in connection with a partial spin-off of the Company from Sylios Corp, the Company issued a total of 26,905,969
shares of its common stock. 5,378,476
shares were issued to Sylios Corp (representing
19.99 %
of the issued and outstanding shares of Company common stock after the spin-off) and 21,527,493
shares were issued to the stockholders
of record of Sylios Corp on February 3, 2017 on the basis of one share of Company common stock for each 500
shares of Sylios Corp common stock held
(representing 80.01 %
of the issued and outstanding shares of Company common stock after the spin-off). On
January 4, 2019, the Company issued 769,785
shares of its common stock pursuant to
a conversion of $ 670
principal and $ 100
accrued interest of its convertible note
dated May 25, 2018 by Emet Capital Partners, LLC (“Emet”). This conversion was based on a conversion price of $ 0.001
per share (rather than the Variable Conversion
Price provided in the related note) submitted by Emet in its Conversion Notice. Emet asserted that the Company had committed a dilutive
issuance, which triggered the “ratchet-down” provision of the related note which provides for a reduction of the conversion
price. The $ 99,302
excess of the $ 100,072
fair value of the 769,785
shares over the $ 770
liability reduction was charged to Loss
on Conversion of Debt in the three months ended March 31, 2019. On
January 4, 2019, the Company issued 695,129
shares of its common stock pursuant to
an exercise of the equivalent of 1,400
warrants (of the 440,000
warrants issued to Emet Capital Partners,
LLC on May 25, 2017) in a cashless exercise transaction based on a ratchet-down exercise price of $ 0.001
per share. On
April 16, 2019, the Company issued 1,384,600
shares of its common stock pursuant to
conversions of $ 40,500
principal and $ 7,961
accrued interest of two convertible notes
issued to by Emet Capital Partners, LLC (“Emet”). The $ 131,537
excess of the $ 179,998
fair value of the 1,384,600
shares over the $ 47,961
liability reduction was charged to Loss
on Conversion of Debt in the three months ended June 30, 2019. On
May 29, 2019, the Company issued a total of 542,000
shares of its common stock to two consulting
firm entities for certain specified investor relations and advisory services. The $ 75,880
fair value of the 542,000
shares was charged to Other Operating
Expenses in the three months ended June 30, 2019. THE
GREATER CANNABIS COMPANY, INC. NOTES
TO THE CONSOLIDATED FINANCIAL STATEMENTS For
the Years Ended December 31, 2021 and 2020 On
August 15, 2019, the Company issued 175,000
shares of its common stock to an entity
consultant for accounting services rendered. The $ 12,250
fair value of the 175,000
shares was charged to Other Operating
Expenses. On
October 18, 2019, the Company entered into two Exchange Agreements with Emet Capital Partners, LLC (“Emet”). The first Exchange
Agreement provided for the exchange of three outstanding convertible notes payable to Emet with a total remaining principal balance of
$ 20,399
and a total accrued interest balance of
$ 5,189
for three new convertible notes payable
to Emet in the total amount of $ 25,587 .
The new notes bear interest at 6 %,
are due on February
12, 2020 and are convertible into common
stock at a conversion price equal to 75 %
of the lowest Trading Price during the 15
Trading Day Period prior to the Conversion
Date. The second Exchange Agreement provided for the reversal of the February 14, 2019 exchange agreement pursuant to which certain warrants
then held by Emet were exchanged for 9,000,000
shares of Series B Convertible Preferred
Stock (see Note G) and the exchange of such warrants for four new convertible notes payable to Emet in the total amount of $ 675,000 .
These new note bear interest at 2 %,
are due on October
18, 2020 and are convertible into common
stock at a conversion price equal to 75 %
of the lowest Trading Price during the 15
Trading Day Period prior to the Conversion
Date. On
November 11, 2019, the Company issued 1,748,363
shares of its common stock pursuant to
a conversion of $ 53,705 principal
and $ 2,680 accrued
interest and fees of its convertible note dated October 18, 2019 by Emet. On
December 20, 2019, the Company issued 1,468,204
shares of its common stock pursuant to
a conversion of $ 29,000 principal
and $ 4,015 accrued
interest and fees of its convertible note dated October 18, 2019 by Emet. On
December 24, 2019, the Company issued 637,273
shares of its common stock pursuant to
a conversion of $ 10,000 principal
and $ 515 accrued
interest and fees of its convertible note dated October 18, 2019 by Emet. During
the three months ended March 31, 2020, the Company issued a total of 21,484,688
shares of common stock pursuant to conversions
of an aggregate of $ 165,350 in principal and $ 11,793
in interest under our outstanding convertible
notes. The $ 228,949 excess
of the $ 406,093 fair value of the 21,484,688
shares of common stock at the respective
dates of issuance over the $ 177,143 liability reduction was charged to Loss on Conversions of Notes
Payable. During
the three months ended June 30, 2020, the Company issued a total of 27,563,525
shares of common stock pursuant to conversions
of an aggregate of $ 67,082 in principal and $ 10,613
in interest under our outstanding convertible
notes. The $ 132,838 excess
of the $ 210,532 fair value of the 27,563,525
shares of common stock at the respective
dates of issuance over the $ 77,695 liability reduction was charged to Loss on Conversions of Notes
Payable. During
the three months ended September 30, 2020, the Company issued a total of 115,277,834
shares of common stock pursuant to conversions
of an aggregate of $ 311,050 in principal and $ 18,462
in interest under our outstanding convertible
notes. The $ 467,554 excess
of the $ 797,067 fair value of the 115,277,834
shares of common stock at the respective
dates of issuance over the $ 329,512 liability reduction was charged to Loss on Conversions of Notes
Payable. During
the three months ended December 31, 2020, the Company issued a total of 261,215,948
shares of common stock pursuant to conversions
of an aggregate of $ 325,212 in principal and $ 16,849
in interest under our outstanding convertible
notes. The $ 462,263 excess
of the $ 804,324 fair value of the 261,215,948
shares of common stock at the respective
dates of issuance over the $ 342,061 liability reduction was charged to Loss on Conversions of Notes
Payable. During the three months ended March 31, 2021, the Company recorded
the conversion of note payable ($ 22,500 814 13,795,118 45,525 During
the three months ended June 30, 2021, the Company recorded the value of the warrants at $ 262,429
and the conversion of the second FirstFire
note tranche in the amount of $ 39,000 . On
July 15, 2021, the Company issued 10,000,000
shares for the conversion of $ 52,080
principal on the FirstFire note dated
March 5, 2021 at a conversion price of $ .005208 . THE
GREATER CANNABIS COMPANY, INC. NOTES
TO THE CONSOLIDATED FINANCIAL STATEMENTS For
the Years Ended December 31, 2021 and 2020 Warrants On
March 11, 2021, in connection with the issuance of a Convertible Promissory Note to FirstFire Global Opportunities Fund, LLC (“FF”)
(see Note F), we issued three warrants (Warrant A, Warrant B and Warrant C) to purchase shares of our common stock, as follows: Warrant
A permits FF to purchase 25,000,000
shares of common stock at an exercise
price of $ 0.025
per share through September 11, 2022. Warrant
B permits FF to purchase 15,000,000
shares of common stock at an exercise
price of $ 0.05
per share through September 11, 2022. Warrant
C permits FF to purchase 10,000,000
shares of common stock at an exercise
price of $ 0.075
per share. through September 11, 2022. Each
warrant has other customary terms found in like instruments, including, but not limited to, events of default. In
any event of default, the exercise price for each warrant automatically becomes $ 0.005
per share. Copies
of Warrant A, Warrant B and Warrant C are attached as Exhibits 10.4, 10.5 and 10.6 to our current report on Form 8-K dated March 16,
2021 and the above summary of the warrant terms are subject to full terms of the applicable warrants. The valuation
of the above warrants issued and recorded during the three months ended June 30, 2021 was $ 262,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I - INCOME TAXES The
Company and its United States subsidiaries expect to file consolidated Federal income tax returns. Green C Corporation, its Ontario Canada
subsidiary, will file Canada and Ontario income tax returns. At
December 31, 2021 the Company has available for federal income tax purposes a net operating loss carry forward that may be used to offset
future taxable income. The Company has provided a valuation reserve against the full amount of the net operating loss benefit, since
in the opinion of management based upon the earnings history of the Company; it is not more likely than not that the benefits will be
realized. Due to significant changes in the Company’s ownership, the future use of its existing net operating losses will be limited. The
Company did not incur any federal or state income tax expense or benefit for the years ended December 31, 2021 and 2020. The
provision for income taxes differs from the amounts which would result from applying the federal statutory rate of 21 Schedule
of Provision for Income Taxes
December 31, December 31,
Computed “expected” income tax benefit $ (126,467 ) (199,746 )
Loss on conversions of notes and accrued interest 79,681 271,237
Amortization of debt discounts 56,459 213,277
Gain from derivative liability (85,548 ) (255,799 )
Change in valuation allowance 75,875 (28,969 )
Provision for income taxes $ -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for the year ended December 31, 2021 and 2020 are as follows:
Schedule of Deferred Tax Assets
2021 2020
Deferred tax assets:
Federal and state NOL carryforward $ 44,318 39,034
Other - -
Deferred tax assets 44,318 39,034
Less: Valuation allowance (44,318 ) (39,034 )
Net deferred tax assets $ - - A
valuation allowance is required to be established when it is more likely than not that all or a portion of a deferred tax asset will
not be realized. Realization of deferred tax assets is dependent upon future earnings, the timing and amount of which are uncertain.
A full review of all positive and negative evidence needs to be considered. The Company has established a valuation allowance against
all its deferred tax assets. All
tax years of the Company and its United States subsidiaries remain subject to examination by the Internal Revenue Service. THE
GREATER CANNABIS COMPANY, INC. NOTES
TO THE CONSOLIDATED FINANCIAL STATEMENTS For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J - COMMITMENTS AND CONTINGENCIES Pharmedica
Exclusive License Agreement On
June 21, 2018, Green C executed an Exclusive License Agreement with Pharmedica, Ltd. (“Pharmedica”), an Israeli company,
to exploit certain Pharmedica intellectual property for the development and distribution of a certain Licensed Product involved in the
transmucosal delivery of medicinal or recreational cannabis. The agreement provides for Green C payments to Pharmedica of a $ 100,000
license fee (which was paid by 2591028
Ontario Limited, an entity affiliated with Green C’s Chief Executive Officer, on June 26, 2018) and annual royalties at a rate
of 5 %
of the Net Sales of the Licensed Product subject to a Minimum Annual Royalty of $ 50,000 .
The agreement also provides for certain milestones to be accomplished by Green C in order for Green C to retain the license. Green C
and Pharmedica each may terminate the agreement upon the occurrence of a material breach by the other party of its obligations under
the agreement and such other party’s failure to remedy such breach to the reasonable satisfaction of the other party within thirty
(30) days after being requested in writing to do so. The
Company generated only minimal revenues from this asset through December 31, 2019 and did not pay the Year 1 Minimum Annual Royalty of
$ 50,000
due Pharmedica. Accordingly, we recorded
an impairment charge of $ 69,749
at December 31, 2019 and reduced the $ 69,749
remaining carrying value of this intangible
asset to $ 0 . On
September 2, 2020, Green C notified Pharmedica of Green C’s termination of the Exclusive License Agreement and Green C’s
intention to wind up Green C. On
September 17, 2020, Pharmedica notified Green C of Pharmedica’s acceptance of Green C’s proposal to terminate the license
agreement and Pharmedica’s intention not to burden Green C further. Accordingly, we recorded “Forgiveness of Royalty Payable”
other income of $ 50,000
in the three months ended September 30,
2020 and reduced the $ 50,000
“Accrued Royalties” liability
balance to $ 0 . Sub-License
Agreement with Symtomax Unipessoal Lda On
July 15, 2019, the Company executed a Sub-License Agreement with Symtomax Unipessoal Lda (“Symtomax”). The
agreement provides for the Company’s grant to Symtomax of a non-exclusive right and sub-license to use certain Company technology
and intellectual property to develop and commercialize products for sale in Europe, the Middle East, and Africa. The agreement provides
for Symtomax payments of royalties to the Company (payable monthly) ranging from 10 %
to 17 %
of Symtomax sales of eluting patches developed from Company technology. On
May 27, 2020, the Company executed an amended and restated sub-license agreement with Symtomax (the “Amended License Agreement”).
The term of the Amended License Agreement ends the earlier of (i) August 31, 2021 and (ii) the date that Symtomax is no longer commercializing
any of the products. The term is extended for an additional year on each anniversary of the agreement for any country where the royalty
payment in respect of such country was equal to or greater than $ 1,000,000
for the previous year. To
date, Symtomax has not made any sales requiring the payment of royalties to the Company. Agreements On
July 31, 2018, the Company executed Services Agreements with its newly appointed Chief Executive Officer (the “CEO”) and
its newly appointed Chief Legal Officer (the “CLO”), for terms of five years. The Agreements provide for a monthly base
salary of $ 10,000 for
the CEO and a monthly base salary of $ 7,000 for
the CLO. For the years ended December 31, 2020 and 2019, the Company expensed a total of $ 204,000 and
$ 204,000 ,
respectively, as officers compensation pursuant to these agreements. The Services Agreement with the CLO was terminated in October
26, 2021 in connection with his separation from the Company. Sales
Concentration One
customer accounted for 100 %
of sales in the year ended December 3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K – SUBSEQUENT EVENTS The
Company has evaluated subsequent events through the date the financial statements were available to be issued. The Company had no subsequent
event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77520</v>
      </c>
      <c r="C3" s="5" t="n">
        <v>112953</v>
      </c>
    </row>
    <row r="4">
      <c r="A4" s="4" t="inlineStr">
        <is>
          <t>Note receivable (less allowance of $ 36,750 and $ 0)</t>
        </is>
      </c>
      <c r="B4" s="4" t="inlineStr">
        <is>
          <t xml:space="preserve"> </t>
        </is>
      </c>
      <c r="C4" s="6" t="n">
        <v>36750</v>
      </c>
    </row>
    <row r="5">
      <c r="A5" s="4" t="inlineStr">
        <is>
          <t>Prepaid officer compensation</t>
        </is>
      </c>
      <c r="B5" s="4" t="inlineStr">
        <is>
          <t xml:space="preserve"> </t>
        </is>
      </c>
      <c r="C5" s="6" t="n">
        <v>10000</v>
      </c>
    </row>
    <row r="6">
      <c r="A6" s="4" t="inlineStr">
        <is>
          <t>Total current assets</t>
        </is>
      </c>
      <c r="B6" s="6" t="n">
        <v>377520</v>
      </c>
      <c r="C6" s="6" t="n">
        <v>159703</v>
      </c>
    </row>
    <row r="7">
      <c r="A7" s="3" t="inlineStr">
        <is>
          <t>OTHER ASSETS</t>
        </is>
      </c>
    </row>
    <row r="8">
      <c r="A8" s="4" t="inlineStr">
        <is>
          <t>Right of first refusal agreement (less accumulated amortization of $ 9,583 and $ 0, respectively)</t>
        </is>
      </c>
      <c r="B8" s="6" t="n">
        <v>15417</v>
      </c>
      <c r="C8" s="6" t="n">
        <v>20417</v>
      </c>
    </row>
    <row r="9">
      <c r="A9" s="4" t="inlineStr">
        <is>
          <t>Total assets</t>
        </is>
      </c>
      <c r="B9" s="6" t="n">
        <v>392937</v>
      </c>
      <c r="C9" s="6" t="n">
        <v>180120</v>
      </c>
    </row>
    <row r="10">
      <c r="A10" s="3" t="inlineStr">
        <is>
          <t>CURRENT LIABILITIES</t>
        </is>
      </c>
    </row>
    <row r="11">
      <c r="A11" s="4" t="inlineStr">
        <is>
          <t>Accounts payable</t>
        </is>
      </c>
      <c r="B11" s="6" t="n">
        <v>11705</v>
      </c>
      <c r="C11" s="6" t="n">
        <v>6743</v>
      </c>
    </row>
    <row r="12">
      <c r="A12" s="4" t="inlineStr">
        <is>
          <t>Accrued interest</t>
        </is>
      </c>
      <c r="B12" s="6" t="n">
        <v>18199</v>
      </c>
      <c r="C12" s="6" t="n">
        <v>849</v>
      </c>
    </row>
    <row r="13">
      <c r="A13" s="4" t="inlineStr">
        <is>
          <t>Accrued officer compensation</t>
        </is>
      </c>
      <c r="B13" s="6" t="n">
        <v>203000</v>
      </c>
      <c r="C13" s="6" t="n">
        <v>152000</v>
      </c>
    </row>
    <row r="14">
      <c r="A14" s="4" t="inlineStr">
        <is>
          <t>Accrued royalties</t>
        </is>
      </c>
      <c r="C14" s="4" t="inlineStr">
        <is>
          <t xml:space="preserve"> </t>
        </is>
      </c>
    </row>
    <row r="15">
      <c r="A15" s="4" t="inlineStr">
        <is>
          <t>Advance from customer</t>
        </is>
      </c>
      <c r="B15" s="4" t="inlineStr">
        <is>
          <t xml:space="preserve"> </t>
        </is>
      </c>
      <c r="C15" s="4" t="inlineStr">
        <is>
          <t xml:space="preserve"> </t>
        </is>
      </c>
    </row>
    <row r="16">
      <c r="A16" s="4" t="inlineStr">
        <is>
          <t>Loans payable to related parties</t>
        </is>
      </c>
      <c r="B16" s="6" t="n">
        <v>260000</v>
      </c>
      <c r="C16" s="6" t="n">
        <v>260000</v>
      </c>
    </row>
    <row r="17">
      <c r="A17" s="4" t="inlineStr">
        <is>
          <t>Notes payable to third parties (less debt discounts of $98,434 and $0, respectively)</t>
        </is>
      </c>
      <c r="B17" s="6" t="n">
        <v>369095</v>
      </c>
      <c r="C17" s="6" t="n">
        <v>22875</v>
      </c>
    </row>
    <row r="18">
      <c r="A18" s="4" t="inlineStr">
        <is>
          <t>Derivative liability</t>
        </is>
      </c>
      <c r="B18" s="4" t="inlineStr">
        <is>
          <t xml:space="preserve"> </t>
        </is>
      </c>
      <c r="C18" s="6" t="n">
        <v>17441</v>
      </c>
    </row>
    <row r="19">
      <c r="A19" s="4" t="inlineStr">
        <is>
          <t>Total current liabilities and total liabilities</t>
        </is>
      </c>
      <c r="B19" s="6" t="n">
        <v>861999</v>
      </c>
      <c r="C19" s="6" t="n">
        <v>459908</v>
      </c>
    </row>
    <row r="20">
      <c r="A20" s="3" t="inlineStr">
        <is>
          <t>STOCKHOLDERS’ (DEFICIENCY)</t>
        </is>
      </c>
    </row>
    <row r="21">
      <c r="A21" s="4" t="inlineStr">
        <is>
          <t>Common stock; 2,000,000,000 shares authorized, $.001 par value, as of December 31, 2021 and 2020, there are 508,638,436 and 464,843,318 shares outstanding, respectively</t>
        </is>
      </c>
      <c r="B21" s="6" t="n">
        <v>508639</v>
      </c>
      <c r="C21" s="6" t="n">
        <v>464843</v>
      </c>
    </row>
    <row r="22">
      <c r="A22" s="4" t="inlineStr">
        <is>
          <t>Additional paid-in capital</t>
        </is>
      </c>
      <c r="B22" s="6" t="n">
        <v>2945821</v>
      </c>
      <c r="C22" s="6" t="n">
        <v>2576365</v>
      </c>
    </row>
    <row r="23">
      <c r="A23" s="4" t="inlineStr">
        <is>
          <t>Accumulated deficit</t>
        </is>
      </c>
      <c r="B23" s="6" t="n">
        <v>-3932634</v>
      </c>
      <c r="C23" s="6" t="n">
        <v>-3330408</v>
      </c>
    </row>
    <row r="24">
      <c r="A24" s="4" t="inlineStr">
        <is>
          <t>Total stockholders’ (deficiency)</t>
        </is>
      </c>
      <c r="B24" s="6" t="n">
        <v>-469062</v>
      </c>
      <c r="C24" s="6" t="n">
        <v>-279788</v>
      </c>
    </row>
    <row r="25">
      <c r="A25" s="4" t="inlineStr">
        <is>
          <t>Total liabilities and stockholders’ (deficiency)</t>
        </is>
      </c>
      <c r="B25" s="6" t="n">
        <v>392937</v>
      </c>
      <c r="C25" s="6" t="n">
        <v>180120</v>
      </c>
    </row>
    <row r="26">
      <c r="A26" s="4" t="inlineStr">
        <is>
          <t>Series A Convertible Preferred Stock [Member]</t>
        </is>
      </c>
    </row>
    <row r="27">
      <c r="A27" s="3" t="inlineStr">
        <is>
          <t>STOCKHOLDERS’ (DEFICIENCY)</t>
        </is>
      </c>
    </row>
    <row r="28">
      <c r="A28" s="4" t="inlineStr">
        <is>
          <t>Series B Convertible Preferred-issued and outstanding 0 and 0 shares, respectively</t>
        </is>
      </c>
      <c r="B28" s="6" t="n">
        <v>9112</v>
      </c>
      <c r="C28" s="6" t="n">
        <v>9412</v>
      </c>
    </row>
    <row r="29">
      <c r="A29" s="4" t="inlineStr">
        <is>
          <t>Series B Convertible Preferred Stock [Member]</t>
        </is>
      </c>
    </row>
    <row r="30">
      <c r="A30" s="3" t="inlineStr">
        <is>
          <t>STOCKHOLDERS’ (DEFICIENCY)</t>
        </is>
      </c>
    </row>
    <row r="31">
      <c r="A31" s="4" t="inlineStr">
        <is>
          <t>Series B Convertible Preferred-issued and outstanding 0 and 0 shares, respectively</t>
        </is>
      </c>
      <c r="B31" s="4" t="inlineStr">
        <is>
          <t xml:space="preserve"> </t>
        </is>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The
Greater Cannabis Company, Inc. (the “Company”) was formed in March 2014 as a limited liability company under the name, The
Greater Cannabis Company, LLC. The Company was a wholly owned subsidiary of Sylios Corp (“Sylios”) until March 10, 2017. On
July 31, 2018, the Company acquired 100 9,411,998 Each share of Series A Convertible Preferred Stock is convertible into 50 94 Green
C was incorporated on December 21, 2017 under the laws of the Province of Ontario Canada with its principal place of business in North
York, Ontario. Green
C was the owner of an exclusive, worldwide license for an eluting transmucosal patch platform (“ETP”) for non-invasive drug
delivery in the cannabis field as further described in the exclusive license agreement dated June 21, 2018 with Pharmedica Ltd. (see
Note J). The
Company’s business plan is to (i) develop cannabinoid therapeutics focused on treatment of autism, schizophrenia, Parkinson’s
disease, Alzheimer’s disease and other neuropsychiatric disorders and (ii) concentrate on cannabis related investment and development
opportunities through direct equity investments, joint ventures, licensing agreements or acquisitions. On
October 19, 2021 the Company entered into a license agreement with Shaare Zedek Scientific Ltd. (“SZS”), the technology transfer
arm of Jerusalem’s Shaare Zedek Medical Center (SZMC). The license agreement covers the license of SZS’s novel cannabinoid
therapeutic focused on treatment of autism, schizophrenia, Parkinson’s disease, Alzheimer’s disease and other neuropsychiatric
disorders. Accompanying
the license agreement is a joint research and development agreement, which will focus on continuing the clinical program spearheaded
by Dr. Adi Aran, M.D. Director of Pediatric Neurology at SZMC, Board Member of the Israeli Society for Pediatric Neurology, and co-inventor
of the novel cannabinoid therapy. </t>
        </is>
      </c>
    </row>
    <row r="5">
      <c r="A5" s="4" t="inlineStr">
        <is>
          <t>Principles of Consolidation</t>
        </is>
      </c>
      <c r="B5" s="4" t="inlineStr">
        <is>
          <t xml:space="preserve">Principles
of Consolidation The
consolidated financial statements include the accounts of The Greater Cannabis Company, Inc., and its wholly owned subsidiaries Green
C Corporation and Biocanrx, Inc. THE
GREATER CANNABIS COMPANY, INC. NOTES
TO THE CONSOLIDATED FINANCIAL STATEMENTS For
the Years Ended December 31, 2021 and 2020 NOTE
A – NATURE OF OPERATIONS AND SUMMARY OF SIGNIFICANT ACCOUNTING POLICIES (continued) </t>
        </is>
      </c>
    </row>
    <row r="6">
      <c r="A6" s="4" t="inlineStr">
        <is>
          <t>Cash and Cash Equivalents</t>
        </is>
      </c>
      <c r="B6" s="4" t="inlineStr">
        <is>
          <t xml:space="preserve">Cash
and Cash Equivalents Investments
having an original maturity of 90 days or less that are readily convertible into cash are considered to be cash equivalents. For the
periods presented, the Company had no in cash equivalents. </t>
        </is>
      </c>
    </row>
    <row r="7">
      <c r="A7" s="4" t="inlineStr">
        <is>
          <t>Notes and Accounts Receivable</t>
        </is>
      </c>
      <c r="B7" s="4" t="inlineStr">
        <is>
          <t xml:space="preserve">Notes
and Accounts Receivable The
Company maintains an allowance for doubtful accounts for estimated losses from the failure of its customers to make required payments
for products and other consideration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t>
        </is>
      </c>
    </row>
    <row r="8">
      <c r="A8" s="4" t="inlineStr">
        <is>
          <t>Income Taxes</t>
        </is>
      </c>
      <c r="B8" s="4" t="inlineStr">
        <is>
          <t xml:space="preserve">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1, we had no uncertain tax positions.
We recognize interest and penalties, if any, related to uncertain tax positions as general and administrative expenses. We currently
have no foreign federal or state tax examinations nor have we had any foreign federal or state examinations since our inception. To date,
we have not incurred any interest or tax penalties. </t>
        </is>
      </c>
    </row>
    <row r="9">
      <c r="A9" s="4" t="inlineStr">
        <is>
          <t>Use of Estimates</t>
        </is>
      </c>
      <c r="B9"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t>
        </is>
      </c>
    </row>
    <row r="10">
      <c r="A10" s="4" t="inlineStr">
        <is>
          <t>Financial Instruments and Fair Value of Financial Instruments</t>
        </is>
      </c>
      <c r="B10" s="4" t="inlineStr">
        <is>
          <t xml:space="preserve">Financial
Instruments and Fair Value of Financial Instruments We
follow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THE
GREATER CANNABIS COMPANY, INC. NOTES
TO THE CONSOLIDATED FINANCIAL STATEMENTS For
the Years Ended December 31, 2021 and 2020 NOTE
A – NATURE OF OPERATIONS AND SUMMARY OF SIGNIFICANT ACCOUNTING POLICIES (continued)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 The
following table provides a reconciliation of the beginning and ending balances for the convertible note embedded derivative liability
measured at fair value using significant unobservable inputs (Level 3): Schedule of Changes in Derivatives Liabilities
Level 3
Balance at December 31, 2020 $ 17,441
Subtractions (424,812 )
Gain 407,371
Balance at December 31, 2021 $ - 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GREATER CANNABIS COMPANY, INC. NOTES
TO THE CONSOLIDATED FINANCIAL STATEMENTS For
the Years Ended December 31, 2021 and 2020 NOTE
A – NATURE OF OPERATIONS AND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GREATER CANNABIS COMPANY, INC. NOTES
TO THE CONSOLIDATED FINANCIAL STATEMENTS For
the Years Ended December 31, 2021 and 2020 NOTE
A – NATURE OF OPERATIONS AND SUMMARY OF SIGNIFICANT ACCOUNTING POLICIES (continued) Revenue
Recognition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During the periods presented, all revenue was
from sales of cannabis products. The Company has determined the sole performance obligation to be the delivery of the purchased goods
to the customers, and as such, recognizes revenue at the time the customer takes possession. Advertising
Costs Advertising
costs are expensed as incurred. For the periods presented, we had no 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ee NOTE F -
NOTES PAYABLE TO THIRD PARTIES see NOTE H
- CAPITAL STOCK AND WARRANTS THE
GREATER CANNABIS COMPANY, INC. NOTES
TO THE CONSOLIDATED FINANCIAL STATEMENTS For
the Years Ended December 31, 2021 and 2020 NOTE
A – NATURE OF OPERATIONS AND SUMMARY OF SIGNIFICANT ACCOUNTING POLICIES (continued) Recently
Enacted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We are currently evaluating
the impact of the adoption of ASU 2020-06 on our financial statement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Other
standards not presented are not deemed to be material. THE
GREATER CANNABIS COMPANY, INC. NOTES
TO THE CONSOLIDATED FINANCIAL STATEMENTS For
the Years Ended December 31, 2021 and 2020 </t>
        </is>
      </c>
    </row>
    <row r="11">
      <c r="A11" s="4" t="inlineStr">
        <is>
          <t>Derivative Liabilities</t>
        </is>
      </c>
      <c r="B11" s="4" t="inlineStr">
        <is>
          <t xml:space="preserve">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
        </is>
      </c>
    </row>
    <row r="12">
      <c r="A12" s="4" t="inlineStr">
        <is>
          <t>Long-lived Assets</t>
        </is>
      </c>
      <c r="B12" s="4" t="inlineStr">
        <is>
          <t xml:space="preserve">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GREATER CANNABIS COMPANY, INC. NOTES
TO THE CONSOLIDATED FINANCIAL STATEMENTS For
the Years Ended December 31, 2021 and 2020 NOTE
A – NATURE OF OPERATIONS AND SUMMARY OF SIGNIFICANT ACCOUNTING POLICIES (continued) </t>
        </is>
      </c>
    </row>
    <row r="13">
      <c r="A13" s="4" t="inlineStr">
        <is>
          <t>Equity Instruments Issued to Non-Employees for Acquiring Goods or Services</t>
        </is>
      </c>
      <c r="B13" s="4" t="inlineStr">
        <is>
          <t xml:space="preserve">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t>
        </is>
      </c>
    </row>
    <row r="14">
      <c r="A14" s="4" t="inlineStr">
        <is>
          <t>Related Parties</t>
        </is>
      </c>
      <c r="B14" s="4" t="inlineStr">
        <is>
          <t xml:space="preserve">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GREATER CANNABIS COMPANY, INC. NOTES
TO THE CONSOLIDATED FINANCIAL STATEMENTS For
the Years Ended December 31, 2021 and 2020 NOTE
A – NATURE OF OPERATIONS AND SUMMARY OF SIGNIFICANT ACCOUNTING POLICIES (continued) </t>
        </is>
      </c>
    </row>
    <row r="15">
      <c r="A15" s="4" t="inlineStr">
        <is>
          <t>Revenue Recognition</t>
        </is>
      </c>
      <c r="B15" s="4" t="inlineStr">
        <is>
          <t xml:space="preserve">Revenue
Recognition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During the periods presented, all revenue was
from sales of cannabis products. The Company has determined the sole performance obligation to be the delivery of the purchased goods
to the customers, and as such, recognizes revenue at the time the customer takes possession. </t>
        </is>
      </c>
    </row>
    <row r="16">
      <c r="A16" s="4" t="inlineStr">
        <is>
          <t>Advertising Costs</t>
        </is>
      </c>
      <c r="B16" s="4" t="inlineStr">
        <is>
          <t xml:space="preserve">Advertising
Costs Advertising
costs are expensed as incurred. For the periods presented, we had no </t>
        </is>
      </c>
    </row>
    <row r="17">
      <c r="A17" s="4" t="inlineStr">
        <is>
          <t>Loss per Share</t>
        </is>
      </c>
      <c r="B17"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ee NOTE F -
NOTES PAYABLE TO THIRD PARTIES see NOTE H
- CAPITAL STOCK AND WARRANTS THE
GREATER CANNABIS COMPANY, INC. NOTES
TO THE CONSOLIDATED FINANCIAL STATEMENTS For
the Years Ended December 31, 2021 and 2020 NOTE
A – NATURE OF OPERATIONS AND SUMMARY OF SIGNIFICANT ACCOUNTING POLICIES (continued) </t>
        </is>
      </c>
    </row>
    <row r="18">
      <c r="A18" s="4" t="inlineStr">
        <is>
          <t>Recently Enacted Accounting Standards</t>
        </is>
      </c>
      <c r="B18" s="4" t="inlineStr">
        <is>
          <t>Recently
Enacted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We are currently evaluating
the impact of the adoption of ASU 2020-06 on our financial statement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Other
standards not presented are not deemed to be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Derivatives Liabilities</t>
        </is>
      </c>
      <c r="B4" s="4" t="inlineStr">
        <is>
          <t xml:space="preserve">The
following table provides a reconciliation of the beginning and ending balances for the convertible note embedded derivative liability
measured at fair value using significant unobservable inputs (Level 3): Schedule of Changes in Derivatives Liabilities
Level 3
Balance at December 31, 2020 $ 17,441
Subtractions (424,812 )
Gain 407,371
Balance at December 31, 202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12 Months Ended</t>
        </is>
      </c>
    </row>
    <row r="2">
      <c r="B2" s="2" t="inlineStr">
        <is>
          <t>Dec. 31, 2021</t>
        </is>
      </c>
    </row>
    <row r="3">
      <c r="A3" s="3" t="inlineStr">
        <is>
          <t>Related Party Transactions [Abstract]</t>
        </is>
      </c>
    </row>
    <row r="4">
      <c r="A4" s="4" t="inlineStr">
        <is>
          <t>SCHEDULE OF LOANS PAYABLE TO RELATED PARTIES</t>
        </is>
      </c>
      <c r="B4" s="4" t="inlineStr">
        <is>
          <t xml:space="preserve">Loans
payable to related parties consist of: SCHEDULE
OF LOANS PAYABLE TO RELATED PARTIES
December 31, 2021 December 31, 2020
Loans from Elisha Kalfa and Yonah Kalfa, holders of a total of 2,966,666 $ 180,000 $ 180,000
Loan from Fernando Bisker and Sigalush, LLC, holders of a total of 2,966,666 80,000 80,000
Total $ 260,000 $ 26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O THIRD PARTIES (Tables)</t>
        </is>
      </c>
      <c r="B1" s="2" t="inlineStr">
        <is>
          <t>12 Months Ended</t>
        </is>
      </c>
    </row>
    <row r="2">
      <c r="B2" s="2" t="inlineStr">
        <is>
          <t>Dec. 31, 2021</t>
        </is>
      </c>
    </row>
    <row r="3">
      <c r="A3" s="3" t="inlineStr">
        <is>
          <t>Debt Disclosure [Abstract]</t>
        </is>
      </c>
    </row>
    <row r="4">
      <c r="A4" s="4" t="inlineStr">
        <is>
          <t>SCHEDULE OF NOTES PAYABLE TO THIRD PARTIES</t>
        </is>
      </c>
      <c r="B4" s="4" t="inlineStr">
        <is>
          <t xml:space="preserve">Notes
payable to third parties consist of: SCHEDULE OF NOTES PAYABLE TO THIRD PARTIES
December 31, 2021 December 31, 2020
Promissory Note dated March 28, 2017 payable to John T. Root, Jr., interest at 4 September 28, 2017 .001 $ 375 $ 375
Convertible Promissory Note dated February 12, 2019 payable to Eagle Equities,
LLC (“Eagle”), interest at 6 February
12, 2020 (i) - 22,500
Convertible Promissory Note dated March 15, 2021 payable to FirstFire Global
Opportunities Fund, LLC (“FF”), interest at 6 March
11, 2022 98,434
0 (ii) 368,720 -
Total $ 369,095 $ 22,875
(i) On
February 12, 2019, (the “Issue Date”) the Company issued a 6 1,200,000 96,000 1,104,000 250,000 166,500 93,666 42,500 one
year 65 15 0
(ii) On
March 15, 2021, we issued a 6 545,000 272,500 22,500 , and have registered 250,000,000 0.001 272,500 22,500 March 11, 2022
PREPAY
DATE PREPAY
AMOUNT
≤
30 days 105%
* (Principal + Interest (“P+I”)
31-
60 days 110%
* (P+I)
61-90
days 115%
* (P+I)
91-120
days 120%
* (P+I)
121-150
days 125%
* (P+I)
151-180
days 130%
* (P+I) THE
GREATER CANNABIS COMPANY, INC. NOTES
TO THE CONSOLIDATED FINANCIAL STATEMENTS For
the Years Ended December 31, 2021 and 2020 Any amount of principal or interest
on the FF Note, which is not paid when due shall bear interest at the rate of twenty-four ( 24% (i) the date the Registration
Statement (as defined below) covering the shares issuable upon conversion of the FFG Notes is declared effective by the Securities and
Exchange Commission (the “SEC”) or (ii) one hundred eighty (180) days following the Issue Date to convert all or any part
of the outstanding and unpaid principal amount of the FF Note into fully paid and non-assessable shares of our common stock at the conversion
price (the “Conversion Price”). 0 In the case of an Event of Default (as defined in the Note), the FF Note shall become immediately due and payable in an amount (the “Default
Amount”) equal to the principal amount then outstanding plus accrued interest (including any Default Interest) through the date
of full repayment multiplied by one hundred twenty-five percent (125%) and interest shall accrue at the rate of Default Interest. Certain
events of default will result in further penalties. Copies
of Warrant A, Warrant B and Warrant C are attached as Exhibits 10.4, 10.5 and 10.6 to our current report on Form 8-K dated March 16,
2021. The
valuation of the above warrants issued and recorded during the three months ended June 30, 2021 was $ 262,429 See
NOTE -H WARRA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1</t>
        </is>
      </c>
    </row>
    <row r="3">
      <c r="A3" s="3" t="inlineStr">
        <is>
          <t>Derivative Instruments and Hedging Activities Disclosure [Abstract]</t>
        </is>
      </c>
    </row>
    <row r="4">
      <c r="A4" s="4" t="inlineStr">
        <is>
          <t>SCHEDULE OF DERIVATIVE LIABILITY</t>
        </is>
      </c>
      <c r="B4" s="4" t="inlineStr">
        <is>
          <t xml:space="preserve">The
derivative liability consists of: SCHEDULE
OF DERIVATIVE LIABILITY
December
31, 2021 December
31, 2020
Convertible
Promissory Note dated February 12, 2019 payable to Eagle Equities, LLC. Please see NOTE
F – NOTES PAYABLE TO THIRD PARTIES for further information (i): Due
February
12, 2020 $ $ 17,441
Convertible Promissory Note dated March 15, 2021 and June 30, 2021 payable to FirstFire Global
Opportunities Fund, LLC, See Note F (ii) March 11, 2022 - -
Total derivative liability $ - $ 17,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provision for income taxes differs from the amounts which would result from applying the federal statutory rate of 21 Schedule
of Provision for Income Taxes
December 31, December 31,
Computed “expected” income tax benefit $ (126,467 ) (199,746 )
Loss on conversions of notes and accrued interest 79,681 271,237
Amortization of debt discounts 56,459 213,277
Gain from derivative liability (85,548 ) (255,799 )
Change in valuation allowance 75,875 (28,969 )
Provision for income taxes $ - - </t>
        </is>
      </c>
    </row>
    <row r="5">
      <c r="A5" s="4" t="inlineStr">
        <is>
          <t>Schedule of Deferred Tax Assets</t>
        </is>
      </c>
      <c r="B5" s="4" t="inlineStr">
        <is>
          <t xml:space="preserve">Schedule of Deferred Tax Assets
2021 2020
Deferred tax assets:
Federal and state NOL carryforward $ 44,318 39,034
Other - -
Deferred tax assets 44,318 39,034
Less: Valuation allowance (44,318 ) (39,034 )
Net deferred tax assets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Schedule of Changes in Derivatives Liabilities (Details)</t>
        </is>
      </c>
      <c r="B1" s="2" t="inlineStr">
        <is>
          <t>12 Months Ended</t>
        </is>
      </c>
    </row>
    <row r="2">
      <c r="B2" s="2" t="inlineStr">
        <is>
          <t>Dec. 31, 2021USD ($)</t>
        </is>
      </c>
    </row>
    <row r="3">
      <c r="A3" s="3" t="inlineStr">
        <is>
          <t>Accounting Policies [Abstract]</t>
        </is>
      </c>
    </row>
    <row r="4">
      <c r="A4" s="4" t="inlineStr">
        <is>
          <t>Balance at December 31, 2020</t>
        </is>
      </c>
      <c r="B4" s="5" t="n">
        <v>17441</v>
      </c>
    </row>
    <row r="5">
      <c r="A5" s="4" t="inlineStr">
        <is>
          <t>Subtractions</t>
        </is>
      </c>
      <c r="B5" s="6" t="n">
        <v>-424812</v>
      </c>
    </row>
    <row r="6">
      <c r="A6" s="4" t="inlineStr">
        <is>
          <t>Gain</t>
        </is>
      </c>
      <c r="B6" s="6" t="n">
        <v>407371</v>
      </c>
    </row>
    <row r="7">
      <c r="A7" s="4" t="inlineStr">
        <is>
          <t>Balance at December 31, 2021</t>
        </is>
      </c>
      <c r="B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AND SUMMARY OF SIGNIFICANT ACCOUNTING POLICIES (Details Narrative) - USD ($)</t>
        </is>
      </c>
      <c r="B1" s="2" t="inlineStr">
        <is>
          <t>Jul. 31, 2018</t>
        </is>
      </c>
      <c r="C1" s="2" t="inlineStr">
        <is>
          <t>Mar. 10, 2017</t>
        </is>
      </c>
      <c r="D1" s="2" t="inlineStr">
        <is>
          <t>Dec. 31, 2021</t>
        </is>
      </c>
    </row>
    <row r="2">
      <c r="A2" s="4" t="inlineStr">
        <is>
          <t>Number of shares issued</t>
        </is>
      </c>
      <c r="C2" s="6" t="n">
        <v>26905969</v>
      </c>
    </row>
    <row r="3">
      <c r="A3" s="4" t="inlineStr">
        <is>
          <t>Advertising costs</t>
        </is>
      </c>
      <c r="D3" s="5" t="n">
        <v>0</v>
      </c>
    </row>
    <row r="4">
      <c r="A4" s="4" t="inlineStr">
        <is>
          <t>Series A Convertible Preferred Stock [Member]</t>
        </is>
      </c>
    </row>
    <row r="5">
      <c r="A5" s="4" t="inlineStr">
        <is>
          <t>Anti-dilutive shares excluded from computation</t>
        </is>
      </c>
      <c r="D5" s="6" t="n">
        <v>470599900</v>
      </c>
    </row>
    <row r="6">
      <c r="A6" s="4" t="inlineStr">
        <is>
          <t>Series A Convertible Preferred Stock [Member] | Green C Corporation [Member]</t>
        </is>
      </c>
    </row>
    <row r="7">
      <c r="A7" s="4" t="inlineStr">
        <is>
          <t>Number of shares issued</t>
        </is>
      </c>
      <c r="B7" s="6" t="n">
        <v>9411998</v>
      </c>
    </row>
    <row r="8">
      <c r="A8" s="4" t="inlineStr">
        <is>
          <t>Common stock, voting rights</t>
        </is>
      </c>
      <c r="B8" s="4" t="inlineStr">
        <is>
          <t>Each share of Series A Convertible Preferred Stock is convertible into 50 shares of common stock and is entitled to vote 50 votes per
share on all matters as a class with holders of common stock</t>
        </is>
      </c>
    </row>
    <row r="9">
      <c r="A9" s="4" t="inlineStr">
        <is>
          <t>Conversion of convertible preferred stock</t>
        </is>
      </c>
      <c r="B9" s="6" t="n">
        <v>50</v>
      </c>
    </row>
    <row r="10">
      <c r="A10" s="4" t="inlineStr">
        <is>
          <t>Green C Corporation [Member] | Former Share Holders [Member]</t>
        </is>
      </c>
    </row>
    <row r="11">
      <c r="A11" s="4" t="inlineStr">
        <is>
          <t>Percentage of issued and outstanding shares acquired</t>
        </is>
      </c>
      <c r="B11" s="4" t="inlineStr">
        <is>
          <t>94.00%</t>
        </is>
      </c>
    </row>
    <row r="12">
      <c r="A12" s="4" t="inlineStr">
        <is>
          <t>Green C Corporation [Member] | Class A Common Stock [Member]</t>
        </is>
      </c>
    </row>
    <row r="13">
      <c r="A13" s="4" t="inlineStr">
        <is>
          <t>Percentage of issued and outstanding shares acquired</t>
        </is>
      </c>
      <c r="B13"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OING CONCERN (Details Narrative)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Organization, Consolidation and Presentation of Financial Statements [Abstract]</t>
        </is>
      </c>
    </row>
    <row r="4">
      <c r="A4" s="4" t="inlineStr">
        <is>
          <t>Cash and Cash Equivalents, at Carrying Value</t>
        </is>
      </c>
      <c r="B4" s="5" t="n">
        <v>377520</v>
      </c>
      <c r="F4" s="5" t="n">
        <v>112953</v>
      </c>
      <c r="J4" s="5" t="n">
        <v>377520</v>
      </c>
      <c r="K4" s="5" t="n">
        <v>112953</v>
      </c>
    </row>
    <row r="5">
      <c r="A5" s="4" t="inlineStr">
        <is>
          <t>Liabilities, Current</t>
        </is>
      </c>
      <c r="B5" s="6" t="n">
        <v>861999</v>
      </c>
      <c r="J5" s="6" t="n">
        <v>861999</v>
      </c>
    </row>
    <row r="6">
      <c r="A6" s="4" t="inlineStr">
        <is>
          <t>[custom:WorkingCapitalDeficit-0]</t>
        </is>
      </c>
      <c r="B6" s="6" t="n">
        <v>484479</v>
      </c>
      <c r="J6" s="6" t="n">
        <v>484479</v>
      </c>
    </row>
    <row r="7">
      <c r="A7" s="4" t="inlineStr">
        <is>
          <t>Net Income (Loss) Attributable to Parent</t>
        </is>
      </c>
      <c r="B7" s="5" t="n">
        <v>196331</v>
      </c>
      <c r="C7" s="5" t="n">
        <v>252278</v>
      </c>
      <c r="D7" s="5" t="n">
        <v>38964</v>
      </c>
      <c r="E7" s="5" t="n">
        <v>114653</v>
      </c>
      <c r="F7" s="5" t="n">
        <v>382790</v>
      </c>
      <c r="G7" s="5" t="n">
        <v>459260</v>
      </c>
      <c r="H7" s="5" t="n">
        <v>-1102449</v>
      </c>
      <c r="I7" s="5" t="n">
        <v>1211569</v>
      </c>
      <c r="J7" s="6" t="n">
        <v>602226</v>
      </c>
      <c r="K7" s="6" t="n">
        <v>951170</v>
      </c>
    </row>
    <row r="8">
      <c r="A8" s="4" t="inlineStr">
        <is>
          <t>Net Cash Provided by (Used in) Operating Activities</t>
        </is>
      </c>
      <c r="J8" s="5" t="n">
        <v>235433</v>
      </c>
      <c r="K8" s="5" t="n">
        <v>289627</v>
      </c>
    </row>
  </sheetData>
  <mergeCells count="3">
    <mergeCell ref="A1:A2"/>
    <mergeCell ref="B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RECEIVABLE (Details Narrative) - USD ($)</t>
        </is>
      </c>
      <c r="B1" s="2" t="inlineStr">
        <is>
          <t>Jun. 10, 2020</t>
        </is>
      </c>
      <c r="C1" s="2" t="inlineStr">
        <is>
          <t>Dec. 31, 2021</t>
        </is>
      </c>
      <c r="D1" s="2" t="inlineStr">
        <is>
          <t>Dec. 31, 2020</t>
        </is>
      </c>
    </row>
    <row r="2">
      <c r="A2" s="4" t="inlineStr">
        <is>
          <t>Debt Instrument, Interest Rate, Stated Percentage</t>
        </is>
      </c>
      <c r="C2" s="4" t="inlineStr">
        <is>
          <t>24.00%</t>
        </is>
      </c>
    </row>
    <row r="3">
      <c r="A3" s="4" t="inlineStr">
        <is>
          <t>Allowance for Doubtful Accounts, Premiums and Other Receivables</t>
        </is>
      </c>
      <c r="C3" s="5" t="n">
        <v>36750</v>
      </c>
      <c r="D3" s="5" t="n">
        <v>0</v>
      </c>
    </row>
    <row r="4">
      <c r="A4" s="4" t="inlineStr">
        <is>
          <t>Kol Tuv Ventures, LLC [Member]</t>
        </is>
      </c>
    </row>
    <row r="5">
      <c r="A5" s="4" t="inlineStr">
        <is>
          <t>Repayment of Notes Receivable from Related Parties</t>
        </is>
      </c>
      <c r="B5" s="5" t="n">
        <v>50000</v>
      </c>
    </row>
    <row r="6">
      <c r="A6" s="4" t="inlineStr">
        <is>
          <t>Debt Instrument, Interest Rate, Stated Percentage</t>
        </is>
      </c>
      <c r="B6" s="4" t="inlineStr">
        <is>
          <t>2.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Note receivables allowance</t>
        </is>
      </c>
      <c r="B2" s="5" t="n">
        <v>36750</v>
      </c>
      <c r="C2" s="5" t="n">
        <v>0</v>
      </c>
    </row>
    <row r="3">
      <c r="A3" s="4" t="inlineStr">
        <is>
          <t>Accumulated amortization</t>
        </is>
      </c>
      <c r="B3" s="6" t="n">
        <v>9583</v>
      </c>
      <c r="C3" s="6" t="n">
        <v>0</v>
      </c>
    </row>
    <row r="4">
      <c r="A4" s="4" t="inlineStr">
        <is>
          <t>Debt discount</t>
        </is>
      </c>
      <c r="B4" s="5" t="n">
        <v>98434</v>
      </c>
      <c r="C4" s="5" t="n">
        <v>0</v>
      </c>
    </row>
    <row r="5">
      <c r="A5" s="4" t="inlineStr">
        <is>
          <t>Preferred stock, shares authorized</t>
        </is>
      </c>
      <c r="B5" s="6" t="n">
        <v>19000000</v>
      </c>
      <c r="C5" s="6" t="n">
        <v>19000000</v>
      </c>
    </row>
    <row r="6">
      <c r="A6" s="4" t="inlineStr">
        <is>
          <t>Preferred stock, par value</t>
        </is>
      </c>
      <c r="B6" s="7" t="n">
        <v>0.001</v>
      </c>
      <c r="C6" s="7" t="n">
        <v>0.001</v>
      </c>
    </row>
    <row r="7">
      <c r="A7" s="4" t="inlineStr">
        <is>
          <t>Common stock, shares authorized</t>
        </is>
      </c>
      <c r="B7" s="6" t="n">
        <v>2000000000</v>
      </c>
      <c r="C7" s="6" t="n">
        <v>2000000000</v>
      </c>
    </row>
    <row r="8">
      <c r="A8" s="4" t="inlineStr">
        <is>
          <t>Common stock, par value</t>
        </is>
      </c>
      <c r="B8" s="7" t="n">
        <v>0.001</v>
      </c>
      <c r="C8" s="7" t="n">
        <v>0.001</v>
      </c>
    </row>
    <row r="9">
      <c r="A9" s="4" t="inlineStr">
        <is>
          <t>Common stock, shares outstanding</t>
        </is>
      </c>
      <c r="B9" s="6" t="n">
        <v>508638436</v>
      </c>
      <c r="C9" s="6" t="n">
        <v>464843318</v>
      </c>
    </row>
    <row r="10">
      <c r="A10" s="4" t="inlineStr">
        <is>
          <t>Series A Convertible Preferred Stock [Member]</t>
        </is>
      </c>
    </row>
    <row r="11">
      <c r="A11" s="4" t="inlineStr">
        <is>
          <t>Preferred stock, shares issued</t>
        </is>
      </c>
      <c r="B11" s="6" t="n">
        <v>9111998</v>
      </c>
      <c r="C11" s="6" t="n">
        <v>9411998</v>
      </c>
    </row>
    <row r="12">
      <c r="A12" s="4" t="inlineStr">
        <is>
          <t>Preferred stock, shares outstanding</t>
        </is>
      </c>
      <c r="B12" s="6" t="n">
        <v>9111998</v>
      </c>
      <c r="C12" s="6" t="n">
        <v>9411998</v>
      </c>
    </row>
    <row r="13">
      <c r="A13" s="4" t="inlineStr">
        <is>
          <t>Series B Convertible Preferred Stock [Member]</t>
        </is>
      </c>
    </row>
    <row r="14">
      <c r="A14" s="4" t="inlineStr">
        <is>
          <t>Preferred stock, shares issued</t>
        </is>
      </c>
      <c r="B14" s="6" t="n">
        <v>0</v>
      </c>
      <c r="C14" s="6" t="n">
        <v>0</v>
      </c>
    </row>
    <row r="15">
      <c r="A15" s="4" t="inlineStr">
        <is>
          <t>Preferred stock, shares outstanding</t>
        </is>
      </c>
      <c r="B15" s="6" t="n">
        <v>0</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FIRST REFUSAL AGREEMENT (Details Narrative) - Commitments [Member] - KTV [Member] - CBD [Member] - USD ($)</t>
        </is>
      </c>
      <c r="B1" s="2" t="inlineStr">
        <is>
          <t>Jan. 30, 2020</t>
        </is>
      </c>
      <c r="C1" s="2" t="inlineStr">
        <is>
          <t>Dec. 31, 2021</t>
        </is>
      </c>
    </row>
    <row r="2">
      <c r="A2" s="3" t="inlineStr">
        <is>
          <t>Collaborative Arrangement and Arrangement Other than Collaborative [Line Items]</t>
        </is>
      </c>
    </row>
    <row r="3">
      <c r="A3" s="4" t="inlineStr">
        <is>
          <t>Paid to related party</t>
        </is>
      </c>
      <c r="B3" s="5" t="n">
        <v>25000</v>
      </c>
    </row>
    <row r="4">
      <c r="A4" s="4" t="inlineStr">
        <is>
          <t>Cbd opportunities term</t>
        </is>
      </c>
      <c r="C4"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OANS PAYABLE TO RELATED PARTIES (Details) - USD ($)</t>
        </is>
      </c>
      <c r="B1" s="2" t="inlineStr">
        <is>
          <t>Dec. 31, 2021</t>
        </is>
      </c>
      <c r="C1" s="2" t="inlineStr">
        <is>
          <t>Dec. 31, 2020</t>
        </is>
      </c>
    </row>
    <row r="2">
      <c r="A2" s="3" t="inlineStr">
        <is>
          <t>Related Party Transaction [Line Items]</t>
        </is>
      </c>
    </row>
    <row r="3">
      <c r="A3" s="4" t="inlineStr">
        <is>
          <t>Total</t>
        </is>
      </c>
      <c r="B3" s="5" t="n">
        <v>260000</v>
      </c>
      <c r="C3" s="5" t="n">
        <v>260000</v>
      </c>
    </row>
    <row r="4">
      <c r="A4" s="4" t="inlineStr">
        <is>
          <t>Elisha Kalfa and Yonah Kalfa [Member]</t>
        </is>
      </c>
    </row>
    <row r="5">
      <c r="A5" s="3" t="inlineStr">
        <is>
          <t>Related Party Transaction [Line Items]</t>
        </is>
      </c>
    </row>
    <row r="6">
      <c r="A6" s="4" t="inlineStr">
        <is>
          <t>Total</t>
        </is>
      </c>
      <c r="B6" s="6" t="n">
        <v>180000</v>
      </c>
      <c r="C6" s="6" t="n">
        <v>180000</v>
      </c>
    </row>
    <row r="7">
      <c r="A7" s="4" t="inlineStr">
        <is>
          <t>Fernando Bisker and Sigalush, LLC [Member]</t>
        </is>
      </c>
    </row>
    <row r="8">
      <c r="A8" s="3" t="inlineStr">
        <is>
          <t>Related Party Transaction [Line Items]</t>
        </is>
      </c>
    </row>
    <row r="9">
      <c r="A9" s="4" t="inlineStr">
        <is>
          <t>Total</t>
        </is>
      </c>
      <c r="B9" s="5" t="n">
        <v>80000</v>
      </c>
      <c r="C9" s="5" t="n">
        <v>8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PAYABLE TO RELATED PARTIES (Details) (Parenthetical) - Series A Convertible Preferred Stock [Member] - shares</t>
        </is>
      </c>
      <c r="B1" s="2" t="inlineStr">
        <is>
          <t>Dec. 31, 2021</t>
        </is>
      </c>
      <c r="C1" s="2" t="inlineStr">
        <is>
          <t>Dec. 31, 2020</t>
        </is>
      </c>
    </row>
    <row r="2">
      <c r="A2" s="3" t="inlineStr">
        <is>
          <t>Related Party Transaction [Line Items]</t>
        </is>
      </c>
    </row>
    <row r="3">
      <c r="A3" s="4" t="inlineStr">
        <is>
          <t>Preferred Stock, Shares Issued</t>
        </is>
      </c>
      <c r="B3" s="6" t="n">
        <v>9111998</v>
      </c>
      <c r="C3" s="6" t="n">
        <v>9411998</v>
      </c>
    </row>
    <row r="4">
      <c r="A4" s="4" t="inlineStr">
        <is>
          <t>Elisha Kalfa and Yonah Kalfa [Member]</t>
        </is>
      </c>
    </row>
    <row r="5">
      <c r="A5" s="3" t="inlineStr">
        <is>
          <t>Related Party Transaction [Line Items]</t>
        </is>
      </c>
    </row>
    <row r="6">
      <c r="A6" s="4" t="inlineStr">
        <is>
          <t>Preferred Stock, Shares Issued</t>
        </is>
      </c>
      <c r="B6" s="6" t="n">
        <v>2966666</v>
      </c>
      <c r="C6" s="6" t="n">
        <v>2966666</v>
      </c>
    </row>
    <row r="7">
      <c r="A7" s="4" t="inlineStr">
        <is>
          <t>Fernando Bisker and Sigalush, LLC [Member]</t>
        </is>
      </c>
    </row>
    <row r="8">
      <c r="A8" s="3" t="inlineStr">
        <is>
          <t>Related Party Transaction [Line Items]</t>
        </is>
      </c>
    </row>
    <row r="9">
      <c r="A9" s="4" t="inlineStr">
        <is>
          <t>Preferred Stock, Shares Issued</t>
        </is>
      </c>
      <c r="B9" s="6" t="n">
        <v>2966666</v>
      </c>
      <c r="C9" s="6" t="n">
        <v>2966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PAYABLE TO RELATED PARTIES (Details Narrative)</t>
        </is>
      </c>
      <c r="B1" s="2" t="inlineStr">
        <is>
          <t>Jul. 31, 2018USD ($)</t>
        </is>
      </c>
    </row>
    <row r="2">
      <c r="A2" s="4" t="inlineStr">
        <is>
          <t>Loan and Contribution Agreements [Member] | Maximum [Member]</t>
        </is>
      </c>
    </row>
    <row r="3">
      <c r="A3" s="3" t="inlineStr">
        <is>
          <t>Collaborative Arrangement and Arrangement Other than Collaborative [Line Items]</t>
        </is>
      </c>
    </row>
    <row r="4">
      <c r="A4" s="4" t="inlineStr">
        <is>
          <t>Repayments of Related Party Debt</t>
        </is>
      </c>
      <c r="B4" s="5" t="n">
        <v>1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OF NOTES PAYABLE TO THIRD PARTIES (Details) - USD ($)</t>
        </is>
      </c>
      <c r="C1" s="2" t="inlineStr">
        <is>
          <t>Dec. 31, 2021</t>
        </is>
      </c>
      <c r="D1" s="2" t="inlineStr">
        <is>
          <t>Mar. 15, 2021</t>
        </is>
      </c>
      <c r="E1" s="2" t="inlineStr">
        <is>
          <t>Dec. 31, 2020</t>
        </is>
      </c>
    </row>
    <row r="2">
      <c r="A2" s="3" t="inlineStr">
        <is>
          <t>Short-term Debt [Line Items]</t>
        </is>
      </c>
    </row>
    <row r="3">
      <c r="A3" s="4" t="inlineStr">
        <is>
          <t>Total</t>
        </is>
      </c>
      <c r="C3" s="5" t="n">
        <v>369095</v>
      </c>
      <c r="E3" s="5" t="n">
        <v>22875</v>
      </c>
    </row>
    <row r="4">
      <c r="A4" s="4" t="inlineStr">
        <is>
          <t>Common stock, shares authorized</t>
        </is>
      </c>
      <c r="C4" s="6" t="n">
        <v>2000000000</v>
      </c>
      <c r="E4" s="6" t="n">
        <v>2000000000</v>
      </c>
    </row>
    <row r="5">
      <c r="A5" s="4" t="inlineStr">
        <is>
          <t>Common stock, par value</t>
        </is>
      </c>
      <c r="C5" s="7" t="n">
        <v>0.001</v>
      </c>
      <c r="E5" s="7" t="n">
        <v>0.001</v>
      </c>
    </row>
    <row r="6">
      <c r="A6" s="4" t="inlineStr">
        <is>
          <t>Registration Rights Agreement, Three Warrant Agreements And Securities Purchase Agreement [Member]</t>
        </is>
      </c>
    </row>
    <row r="7">
      <c r="A7" s="3" t="inlineStr">
        <is>
          <t>Short-term Debt [Line Items]</t>
        </is>
      </c>
    </row>
    <row r="8">
      <c r="A8" s="4" t="inlineStr">
        <is>
          <t>Common stock, shares authorized</t>
        </is>
      </c>
      <c r="D8" s="6" t="n">
        <v>250000000</v>
      </c>
    </row>
    <row r="9">
      <c r="A9" s="4" t="inlineStr">
        <is>
          <t>Common stock, par value</t>
        </is>
      </c>
      <c r="D9" s="7" t="n">
        <v>0.001</v>
      </c>
    </row>
    <row r="10">
      <c r="A10" s="4" t="inlineStr">
        <is>
          <t>Promissory Note [Member]</t>
        </is>
      </c>
    </row>
    <row r="11">
      <c r="A11" s="3" t="inlineStr">
        <is>
          <t>Short-term Debt [Line Items]</t>
        </is>
      </c>
    </row>
    <row r="12">
      <c r="A12" s="4" t="inlineStr">
        <is>
          <t>Total</t>
        </is>
      </c>
      <c r="C12" s="5" t="n">
        <v>375</v>
      </c>
      <c r="E12" s="5" t="n">
        <v>375</v>
      </c>
    </row>
    <row r="13">
      <c r="A13" s="4" t="inlineStr">
        <is>
          <t>Convertible Promissory Note One [Member]</t>
        </is>
      </c>
    </row>
    <row r="14">
      <c r="A14" s="3" t="inlineStr">
        <is>
          <t>Short-term Debt [Line Items]</t>
        </is>
      </c>
    </row>
    <row r="15">
      <c r="A15" s="4" t="inlineStr">
        <is>
          <t>Total</t>
        </is>
      </c>
      <c r="B15" s="4" t="inlineStr">
        <is>
          <t>[1]</t>
        </is>
      </c>
      <c r="C15" s="4" t="inlineStr">
        <is>
          <t xml:space="preserve"> </t>
        </is>
      </c>
      <c r="E15" s="6" t="n">
        <v>22500</v>
      </c>
    </row>
    <row r="16">
      <c r="A16" s="4" t="inlineStr">
        <is>
          <t>Convertible Promissory Note Two [Member]</t>
        </is>
      </c>
    </row>
    <row r="17">
      <c r="A17" s="3" t="inlineStr">
        <is>
          <t>Short-term Debt [Line Items]</t>
        </is>
      </c>
    </row>
    <row r="18">
      <c r="A18" s="4" t="inlineStr">
        <is>
          <t>Total</t>
        </is>
      </c>
      <c r="B18" s="4" t="inlineStr">
        <is>
          <t>[2]</t>
        </is>
      </c>
      <c r="C18" s="5" t="n">
        <v>368720</v>
      </c>
      <c r="E18" s="4" t="inlineStr">
        <is>
          <t xml:space="preserve"> </t>
        </is>
      </c>
    </row>
    <row r="19"/>
    <row r="20">
      <c r="A20" s="4" t="inlineStr">
        <is>
          <t>[1]</t>
        </is>
      </c>
      <c r="B20" s="4" t="inlineStr">
        <is>
          <t>On
February 12, 2019, (the “Issue Date”) the Company issued a 6 1,200,000 96,000 1,104,000 250,000 166,500 93,666 42,500 one
year 65 15 0</t>
        </is>
      </c>
    </row>
    <row r="21">
      <c r="A21" s="4" t="inlineStr">
        <is>
          <t>[2]</t>
        </is>
      </c>
      <c r="B21" s="4" t="inlineStr">
        <is>
          <t>On
March 15, 2021, we issued a 6 545,000 272,500 22,500 , and have registered 250,000,000 0.001 272,500 22,500 March 11, 2022</t>
        </is>
      </c>
    </row>
  </sheetData>
  <mergeCells count="4">
    <mergeCell ref="A1:B1"/>
    <mergeCell ref="A19:D19"/>
    <mergeCell ref="B20:D20"/>
    <mergeCell ref="B21:D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4"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SCHEDULE OF NOTES PAYABLE TO THIRD PARTIES (Details) (Parenthetical)</t>
        </is>
      </c>
      <c r="B1" s="2" t="inlineStr">
        <is>
          <t>Mar. 15, 2021USD ($)</t>
        </is>
      </c>
      <c r="C1" s="2" t="inlineStr">
        <is>
          <t>Mar. 15, 2021USD ($)</t>
        </is>
      </c>
      <c r="D1" s="2" t="inlineStr">
        <is>
          <t>Jan. 06, 2021USD ($)</t>
        </is>
      </c>
      <c r="E1" s="2" t="inlineStr">
        <is>
          <t>Jun. 03, 2020USD ($)</t>
        </is>
      </c>
      <c r="F1" s="2" t="inlineStr">
        <is>
          <t>Feb. 12, 2020USD ($)</t>
        </is>
      </c>
      <c r="G1" s="2" t="inlineStr">
        <is>
          <t>Jan. 17, 2020USD ($)</t>
        </is>
      </c>
      <c r="H1" s="2" t="inlineStr">
        <is>
          <t>Feb. 13, 2019USD ($)</t>
        </is>
      </c>
      <c r="I1" s="2" t="inlineStr">
        <is>
          <t>Feb. 12, 2019USD ($)Integer</t>
        </is>
      </c>
      <c r="J1" s="2" t="inlineStr">
        <is>
          <t>Mar. 28, 2017$ / shares</t>
        </is>
      </c>
      <c r="K1" s="2" t="inlineStr">
        <is>
          <t>Jun. 30, 2021USD ($)</t>
        </is>
      </c>
      <c r="L1" s="2" t="inlineStr">
        <is>
          <t>Dec. 31, 2021USD ($)</t>
        </is>
      </c>
      <c r="M1" s="2" t="inlineStr">
        <is>
          <t>Dec. 31, 2020USD ($)</t>
        </is>
      </c>
      <c r="N1" s="2" t="inlineStr">
        <is>
          <t>Sep. 30, 2020USD ($)</t>
        </is>
      </c>
      <c r="O1" s="2" t="inlineStr">
        <is>
          <t>Jun. 30, 2020USD ($)</t>
        </is>
      </c>
      <c r="P1" s="2" t="inlineStr">
        <is>
          <t>Mar. 31, 2020USD ($)</t>
        </is>
      </c>
      <c r="Q1" s="2" t="inlineStr">
        <is>
          <t>Dec. 24, 2019USD ($)</t>
        </is>
      </c>
      <c r="R1" s="2" t="inlineStr">
        <is>
          <t>Dec. 20, 2019USD ($)</t>
        </is>
      </c>
      <c r="S1" s="2" t="inlineStr">
        <is>
          <t>Nov. 11, 2019USD ($)</t>
        </is>
      </c>
    </row>
    <row r="2">
      <c r="A2" s="3" t="inlineStr">
        <is>
          <t>Short-term Debt [Line Items]</t>
        </is>
      </c>
    </row>
    <row r="3">
      <c r="A3" s="4" t="inlineStr">
        <is>
          <t>Debt instrument, interest rate</t>
        </is>
      </c>
      <c r="L3" s="4" t="inlineStr">
        <is>
          <t>24.00%</t>
        </is>
      </c>
    </row>
    <row r="4">
      <c r="A4" s="4" t="inlineStr">
        <is>
          <t>Debt instrument, principal amount</t>
        </is>
      </c>
      <c r="M4" s="5" t="n">
        <v>325212</v>
      </c>
      <c r="N4" s="5" t="n">
        <v>311050</v>
      </c>
      <c r="O4" s="5" t="n">
        <v>67082</v>
      </c>
      <c r="P4" s="5" t="n">
        <v>165350</v>
      </c>
      <c r="Q4" s="5" t="n">
        <v>10000</v>
      </c>
      <c r="R4" s="5" t="n">
        <v>29000</v>
      </c>
      <c r="S4" s="5" t="n">
        <v>53705</v>
      </c>
    </row>
    <row r="5">
      <c r="A5" s="4" t="inlineStr">
        <is>
          <t>FF Note [Member] | Less than or Equal to 30 Days [Member]</t>
        </is>
      </c>
    </row>
    <row r="6">
      <c r="A6" s="3" t="inlineStr">
        <is>
          <t>Short-term Debt [Line Items]</t>
        </is>
      </c>
    </row>
    <row r="7">
      <c r="A7" s="4" t="inlineStr">
        <is>
          <t>Debt Instrument, Description</t>
        </is>
      </c>
      <c r="B7" s="4" t="inlineStr">
        <is>
          <t>105%
    * (Principal + Interest (“P+I”)</t>
        </is>
      </c>
    </row>
    <row r="8">
      <c r="A8" s="4" t="inlineStr">
        <is>
          <t>FF Note [Member] | 31 - 60 Days [Member]</t>
        </is>
      </c>
    </row>
    <row r="9">
      <c r="A9" s="3" t="inlineStr">
        <is>
          <t>Short-term Debt [Line Items]</t>
        </is>
      </c>
    </row>
    <row r="10">
      <c r="A10" s="4" t="inlineStr">
        <is>
          <t>Debt Instrument, Description</t>
        </is>
      </c>
      <c r="B10" s="4" t="inlineStr">
        <is>
          <t>110%
    * (P+I)</t>
        </is>
      </c>
    </row>
    <row r="11">
      <c r="A11" s="4" t="inlineStr">
        <is>
          <t>FF Note [Member] | 61 - 90 Days [Member]</t>
        </is>
      </c>
    </row>
    <row r="12">
      <c r="A12" s="3" t="inlineStr">
        <is>
          <t>Short-term Debt [Line Items]</t>
        </is>
      </c>
    </row>
    <row r="13">
      <c r="A13" s="4" t="inlineStr">
        <is>
          <t>Debt Instrument, Description</t>
        </is>
      </c>
      <c r="B13" s="4" t="inlineStr">
        <is>
          <t>115%
    * (P+I)</t>
        </is>
      </c>
    </row>
    <row r="14">
      <c r="A14" s="4" t="inlineStr">
        <is>
          <t>FF Note [Member] | 91 - 120 Days [Member]</t>
        </is>
      </c>
    </row>
    <row r="15">
      <c r="A15" s="3" t="inlineStr">
        <is>
          <t>Short-term Debt [Line Items]</t>
        </is>
      </c>
    </row>
    <row r="16">
      <c r="A16" s="4" t="inlineStr">
        <is>
          <t>Debt Instrument, Description</t>
        </is>
      </c>
      <c r="B16" s="4" t="inlineStr">
        <is>
          <t>120%
    * (P+I)</t>
        </is>
      </c>
    </row>
    <row r="17">
      <c r="A17" s="4" t="inlineStr">
        <is>
          <t>FF Note [Member] | 121 - 150 Days [Member]</t>
        </is>
      </c>
    </row>
    <row r="18">
      <c r="A18" s="3" t="inlineStr">
        <is>
          <t>Short-term Debt [Line Items]</t>
        </is>
      </c>
    </row>
    <row r="19">
      <c r="A19" s="4" t="inlineStr">
        <is>
          <t>Debt Instrument, Description</t>
        </is>
      </c>
      <c r="B19" s="4" t="inlineStr">
        <is>
          <t>125%
    * (P+I)</t>
        </is>
      </c>
    </row>
    <row r="20">
      <c r="A20" s="4" t="inlineStr">
        <is>
          <t>FF Note [Member] | 151 - 180 Days [Member]</t>
        </is>
      </c>
    </row>
    <row r="21">
      <c r="A21" s="3" t="inlineStr">
        <is>
          <t>Short-term Debt [Line Items]</t>
        </is>
      </c>
    </row>
    <row r="22">
      <c r="A22" s="4" t="inlineStr">
        <is>
          <t>Debt Instrument, Description</t>
        </is>
      </c>
      <c r="B22" s="4" t="inlineStr">
        <is>
          <t>130%
    * (P+I)</t>
        </is>
      </c>
    </row>
    <row r="23">
      <c r="A23" s="4" t="inlineStr">
        <is>
          <t>John T. Root [Member] | Promissory Note [Member]</t>
        </is>
      </c>
    </row>
    <row r="24">
      <c r="A24" s="3" t="inlineStr">
        <is>
          <t>Short-term Debt [Line Items]</t>
        </is>
      </c>
    </row>
    <row r="25">
      <c r="A25" s="4" t="inlineStr">
        <is>
          <t>Debt instrument, interest rate</t>
        </is>
      </c>
      <c r="J25" s="4" t="inlineStr">
        <is>
          <t>4.00%</t>
        </is>
      </c>
    </row>
    <row r="26">
      <c r="A26" s="4" t="inlineStr">
        <is>
          <t>Debt instrument, maturity date</t>
        </is>
      </c>
      <c r="J26" s="4" t="inlineStr">
        <is>
          <t>Sep. 28,
		2017</t>
        </is>
      </c>
    </row>
    <row r="27">
      <c r="A27" s="4" t="inlineStr">
        <is>
          <t>Conversion price | $ / shares</t>
        </is>
      </c>
      <c r="J27" s="7" t="n">
        <v>0.001</v>
      </c>
    </row>
    <row r="28">
      <c r="A28" s="4" t="inlineStr">
        <is>
          <t>Eagle Equities LLC [Member] | Convertible Promissory Note One [Member]</t>
        </is>
      </c>
    </row>
    <row r="29">
      <c r="A29" s="3" t="inlineStr">
        <is>
          <t>Short-term Debt [Line Items]</t>
        </is>
      </c>
    </row>
    <row r="30">
      <c r="A30" s="4" t="inlineStr">
        <is>
          <t>Debt instrument, interest rate</t>
        </is>
      </c>
      <c r="I30" s="4" t="inlineStr">
        <is>
          <t>6.00%</t>
        </is>
      </c>
    </row>
    <row r="31">
      <c r="A31" s="4" t="inlineStr">
        <is>
          <t>Debt instrument, maturity date</t>
        </is>
      </c>
      <c r="I31" s="4" t="inlineStr">
        <is>
          <t>Feb. 12,
		2020</t>
        </is>
      </c>
    </row>
    <row r="32">
      <c r="A32" s="4" t="inlineStr">
        <is>
          <t>Debt instrument, principal amount</t>
        </is>
      </c>
      <c r="I32" s="5" t="n">
        <v>1200000</v>
      </c>
    </row>
    <row r="33">
      <c r="A33" s="4" t="inlineStr">
        <is>
          <t>Debt conversion, original issue discount</t>
        </is>
      </c>
      <c r="I33" s="6" t="n">
        <v>96000</v>
      </c>
    </row>
    <row r="34">
      <c r="A34" s="4" t="inlineStr">
        <is>
          <t>Funding value of issuance of note</t>
        </is>
      </c>
      <c r="I34" s="5" t="n">
        <v>1104000</v>
      </c>
    </row>
    <row r="35">
      <c r="A35" s="4" t="inlineStr">
        <is>
          <t>Debt instrument, term</t>
        </is>
      </c>
      <c r="I35" s="4" t="inlineStr">
        <is>
          <t>1 year</t>
        </is>
      </c>
    </row>
    <row r="36">
      <c r="A36" s="4" t="inlineStr">
        <is>
          <t>Trading days percentage</t>
        </is>
      </c>
      <c r="I36" s="4" t="inlineStr">
        <is>
          <t>65.00%</t>
        </is>
      </c>
    </row>
    <row r="37">
      <c r="A37" s="4" t="inlineStr">
        <is>
          <t>Trading days period | Integer</t>
        </is>
      </c>
      <c r="I37" s="6" t="n">
        <v>15</v>
      </c>
    </row>
    <row r="38">
      <c r="A38" s="4" t="inlineStr">
        <is>
          <t>Unamortized debt discount</t>
        </is>
      </c>
      <c r="D38" s="5" t="n">
        <v>0</v>
      </c>
    </row>
    <row r="39">
      <c r="A39" s="4" t="inlineStr">
        <is>
          <t>Eagle Equities LLC [Member] | Convertible Promissory Note One [Member] | Share-based Payment Arrangement, Tranche One [Member]</t>
        </is>
      </c>
    </row>
    <row r="40">
      <c r="A40" s="3" t="inlineStr">
        <is>
          <t>Short-term Debt [Line Items]</t>
        </is>
      </c>
    </row>
    <row r="41">
      <c r="A41" s="4" t="inlineStr">
        <is>
          <t>Proceeds from issuance of convertible debt</t>
        </is>
      </c>
      <c r="H41" s="5" t="n">
        <v>250000</v>
      </c>
    </row>
    <row r="42">
      <c r="A42" s="4" t="inlineStr">
        <is>
          <t>Eagle Equities LLC [Member] | Convertible Promissory Note One [Member] | Share-based Payment Arrangement, Tranche Two [Member]</t>
        </is>
      </c>
    </row>
    <row r="43">
      <c r="A43" s="3" t="inlineStr">
        <is>
          <t>Short-term Debt [Line Items]</t>
        </is>
      </c>
    </row>
    <row r="44">
      <c r="A44" s="4" t="inlineStr">
        <is>
          <t>Proceeds from issuance of convertible debt</t>
        </is>
      </c>
      <c r="G44" s="5" t="n">
        <v>166500</v>
      </c>
    </row>
    <row r="45">
      <c r="A45" s="4" t="inlineStr">
        <is>
          <t>Eagle Equities LLC [Member] | Convertible Promissory Note One [Member] | Share-based Payment Arrangement, Tranche Three [Member]</t>
        </is>
      </c>
    </row>
    <row r="46">
      <c r="A46" s="3" t="inlineStr">
        <is>
          <t>Short-term Debt [Line Items]</t>
        </is>
      </c>
    </row>
    <row r="47">
      <c r="A47" s="4" t="inlineStr">
        <is>
          <t>Proceeds from issuance of convertible debt</t>
        </is>
      </c>
      <c r="F47" s="5" t="n">
        <v>93666</v>
      </c>
    </row>
    <row r="48">
      <c r="A48" s="4" t="inlineStr">
        <is>
          <t>Eagle Equities LLC [Member] | Convertible Promissory Note One [Member] | Tranche Four [Member]</t>
        </is>
      </c>
    </row>
    <row r="49">
      <c r="A49" s="3" t="inlineStr">
        <is>
          <t>Short-term Debt [Line Items]</t>
        </is>
      </c>
    </row>
    <row r="50">
      <c r="A50" s="4" t="inlineStr">
        <is>
          <t>Proceeds from issuance of convertible debt</t>
        </is>
      </c>
      <c r="E50" s="5" t="n">
        <v>42500</v>
      </c>
    </row>
    <row r="51">
      <c r="A51" s="4" t="inlineStr">
        <is>
          <t>FirstFire Global Opportunities Fund, LLC [Member] | Convertible Promissory Note One [Member]</t>
        </is>
      </c>
    </row>
    <row r="52">
      <c r="A52" s="3" t="inlineStr">
        <is>
          <t>Short-term Debt [Line Items]</t>
        </is>
      </c>
    </row>
    <row r="53">
      <c r="A53" s="4" t="inlineStr">
        <is>
          <t>Debt instrument, maturity date</t>
        </is>
      </c>
      <c r="L53" s="4" t="inlineStr">
        <is>
          <t>Mar. 11,
		2022</t>
        </is>
      </c>
    </row>
    <row r="54">
      <c r="A54" s="4" t="inlineStr">
        <is>
          <t>FirstFire Global Opportunities Fund, LLC [Member] | Convertible Promissory Note Two [Member]</t>
        </is>
      </c>
    </row>
    <row r="55">
      <c r="A55" s="3" t="inlineStr">
        <is>
          <t>Short-term Debt [Line Items]</t>
        </is>
      </c>
    </row>
    <row r="56">
      <c r="A56" s="4" t="inlineStr">
        <is>
          <t>Debt instrument, interest rate</t>
        </is>
      </c>
      <c r="B56" s="4" t="inlineStr">
        <is>
          <t>6.00%</t>
        </is>
      </c>
      <c r="C56" s="4" t="inlineStr">
        <is>
          <t>6.00%</t>
        </is>
      </c>
    </row>
    <row r="57">
      <c r="A57" s="4" t="inlineStr">
        <is>
          <t>Debt instrument, maturity date</t>
        </is>
      </c>
      <c r="C57" s="4" t="inlineStr">
        <is>
          <t>Mar. 11,
		2022</t>
        </is>
      </c>
    </row>
    <row r="58">
      <c r="A58" s="4" t="inlineStr">
        <is>
          <t>Debt Instrument, Unamortized Discount</t>
        </is>
      </c>
      <c r="L58" s="5" t="n">
        <v>98434</v>
      </c>
      <c r="M58" s="5" t="n">
        <v>0</v>
      </c>
    </row>
    <row r="59">
      <c r="A59" s="4" t="inlineStr">
        <is>
          <t>Debt instrument, principal amount</t>
        </is>
      </c>
      <c r="B59" s="5" t="n">
        <v>545000</v>
      </c>
      <c r="C59" s="5" t="n">
        <v>545000</v>
      </c>
    </row>
    <row r="60">
      <c r="A60" s="4" t="inlineStr">
        <is>
          <t>Debt conversion, original issue discount</t>
        </is>
      </c>
      <c r="B60" s="5" t="n">
        <v>22500</v>
      </c>
      <c r="C60" s="6" t="n">
        <v>22500</v>
      </c>
    </row>
    <row r="61">
      <c r="A61" s="4" t="inlineStr">
        <is>
          <t>Proceeds from issuance of convertible debt</t>
        </is>
      </c>
      <c r="C61" s="5" t="n">
        <v>272500</v>
      </c>
    </row>
    <row r="62">
      <c r="A62" s="4" t="inlineStr">
        <is>
          <t>FirstFire Global Opportunities Fund, LLC [Member] | Convertible Promissory Note Two [Member] | Share-based Payment Arrangement, Tranche One [Member]</t>
        </is>
      </c>
    </row>
    <row r="63">
      <c r="A63" s="3" t="inlineStr">
        <is>
          <t>Short-term Debt [Line Items]</t>
        </is>
      </c>
    </row>
    <row r="64">
      <c r="A64" s="4" t="inlineStr">
        <is>
          <t>Debt conversion, original issue discount</t>
        </is>
      </c>
      <c r="K64" s="5" t="n">
        <v>22500</v>
      </c>
    </row>
    <row r="65">
      <c r="A65" s="4" t="inlineStr">
        <is>
          <t>Proceeds from issuance of convertible debt</t>
        </is>
      </c>
      <c r="K65" s="5" t="n">
        <v>272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80" customWidth="1" min="3" max="3"/>
  </cols>
  <sheetData>
    <row r="1">
      <c r="A1" s="1" t="inlineStr">
        <is>
          <t>NOTES PAYABLE TO THIRD PARTIES (Details Narrative) - USD ($)</t>
        </is>
      </c>
      <c r="B1" s="2" t="inlineStr">
        <is>
          <t>3 Months Ended</t>
        </is>
      </c>
      <c r="C1" s="2" t="inlineStr">
        <is>
          <t>12 Months Ended</t>
        </is>
      </c>
    </row>
    <row r="2">
      <c r="B2" s="2" t="inlineStr">
        <is>
          <t>Jun. 30, 2021</t>
        </is>
      </c>
      <c r="C2" s="2" t="inlineStr">
        <is>
          <t>Dec. 31, 2021</t>
        </is>
      </c>
    </row>
    <row r="3">
      <c r="A3" s="3" t="inlineStr">
        <is>
          <t>Short-term Debt [Line Items]</t>
        </is>
      </c>
    </row>
    <row r="4">
      <c r="A4" s="4" t="inlineStr">
        <is>
          <t>Debt instrument interest rate percentage</t>
        </is>
      </c>
      <c r="C4" s="4" t="inlineStr">
        <is>
          <t>24.00%</t>
        </is>
      </c>
    </row>
    <row r="5">
      <c r="A5" s="4" t="inlineStr">
        <is>
          <t>Debt instrument, debt default, description</t>
        </is>
      </c>
      <c r="C5" s="4" t="inlineStr">
        <is>
          <t>(i) the date the Registration
Statement (as defined below) covering the shares issuable upon conversion of the FFG Notes is declared effective by the Securities and
Exchange Commission (the “SEC”) or (ii) one hundred eighty (180) days following the Issue Date to convert all or any part
of the outstanding and unpaid principal amount of the FF Note into fully paid and non-assessable shares of our common stock at the conversion
price (the “Conversion Price”).</t>
        </is>
      </c>
    </row>
    <row r="6">
      <c r="A6" s="4" t="inlineStr">
        <is>
          <t>Debt instrument default, description</t>
        </is>
      </c>
      <c r="C6" s="4" t="inlineStr">
        <is>
          <t>In the case of an Event of Default (as defined in the Note), the FF Note shall become immediately due and payable in an amount (the “Default
Amount”) equal to the principal amount then outstanding plus accrued interest (including any Default Interest) through the date
of full repayment multiplied by one hundred twenty-five percent (125%) and interest shall accrue at the rate of Default Interest. Certain
events of default will result in further penalties.</t>
        </is>
      </c>
    </row>
    <row r="7">
      <c r="A7" s="4" t="inlineStr">
        <is>
          <t>Second FirstFire Note [Member]</t>
        </is>
      </c>
    </row>
    <row r="8">
      <c r="A8" s="3" t="inlineStr">
        <is>
          <t>Short-term Debt [Line Items]</t>
        </is>
      </c>
    </row>
    <row r="9">
      <c r="A9" s="4" t="inlineStr">
        <is>
          <t>Fair Value Adjustment of Warrants</t>
        </is>
      </c>
      <c r="B9" s="5" t="n">
        <v>26242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CHEDULE OF DERIVATIVE LIABILITY (Details) - USD ($)</t>
        </is>
      </c>
      <c r="B1" s="2" t="inlineStr">
        <is>
          <t>Mar. 15, 2021</t>
        </is>
      </c>
      <c r="C1" s="2" t="inlineStr">
        <is>
          <t>Dec. 31, 2021</t>
        </is>
      </c>
      <c r="D1" s="2" t="inlineStr">
        <is>
          <t>Dec. 31, 2020</t>
        </is>
      </c>
      <c r="E1" s="2" t="inlineStr">
        <is>
          <t>Dec. 31, 2019</t>
        </is>
      </c>
    </row>
    <row r="2">
      <c r="A2" s="3" t="inlineStr">
        <is>
          <t>Short-term Debt [Line Items]</t>
        </is>
      </c>
    </row>
    <row r="3">
      <c r="A3" s="4" t="inlineStr">
        <is>
          <t>Total derivative liability</t>
        </is>
      </c>
      <c r="D3" s="4" t="inlineStr">
        <is>
          <t xml:space="preserve"> </t>
        </is>
      </c>
      <c r="E3" s="5" t="n">
        <v>17441</v>
      </c>
    </row>
    <row r="4">
      <c r="A4" s="4" t="inlineStr">
        <is>
          <t>Convertible Promissory Note One [Member]</t>
        </is>
      </c>
    </row>
    <row r="5">
      <c r="A5" s="3" t="inlineStr">
        <is>
          <t>Short-term Debt [Line Items]</t>
        </is>
      </c>
    </row>
    <row r="6">
      <c r="A6" s="4" t="inlineStr">
        <is>
          <t>Total derivative liability</t>
        </is>
      </c>
      <c r="D6" s="4" t="inlineStr">
        <is>
          <t xml:space="preserve"> </t>
        </is>
      </c>
      <c r="E6" s="6" t="n">
        <v>17441</v>
      </c>
    </row>
    <row r="7">
      <c r="A7" s="4" t="inlineStr">
        <is>
          <t>Convertible Promissory Note One [Member] | FirstFire Global Opportunities Fund, LLC [Member]</t>
        </is>
      </c>
    </row>
    <row r="8">
      <c r="A8" s="3" t="inlineStr">
        <is>
          <t>Short-term Debt [Line Items]</t>
        </is>
      </c>
    </row>
    <row r="9">
      <c r="A9" s="4" t="inlineStr">
        <is>
          <t>Debt Instrument, Maturity Date</t>
        </is>
      </c>
      <c r="C9" s="4" t="inlineStr">
        <is>
          <t>Mar. 11,
		2022</t>
        </is>
      </c>
    </row>
    <row r="10">
      <c r="A10" s="4" t="inlineStr">
        <is>
          <t>Convertible Promissory Note Two [Member]</t>
        </is>
      </c>
    </row>
    <row r="11">
      <c r="A11" s="3" t="inlineStr">
        <is>
          <t>Short-term Debt [Line Items]</t>
        </is>
      </c>
    </row>
    <row r="12">
      <c r="A12" s="4" t="inlineStr">
        <is>
          <t>Total derivative liability</t>
        </is>
      </c>
      <c r="D12" s="4" t="inlineStr">
        <is>
          <t xml:space="preserve"> </t>
        </is>
      </c>
      <c r="E12" s="4" t="inlineStr">
        <is>
          <t xml:space="preserve"> </t>
        </is>
      </c>
    </row>
    <row r="13">
      <c r="A13" s="4" t="inlineStr">
        <is>
          <t>Convertible Promissory Note Two [Member] | FirstFire Global Opportunities Fund, LLC [Member]</t>
        </is>
      </c>
    </row>
    <row r="14">
      <c r="A14" s="3" t="inlineStr">
        <is>
          <t>Short-term Debt [Line Items]</t>
        </is>
      </c>
    </row>
    <row r="15">
      <c r="A15" s="4" t="inlineStr">
        <is>
          <t>Debt Instrument, Maturity Date</t>
        </is>
      </c>
      <c r="B15" s="4" t="inlineStr">
        <is>
          <t>Mar. 11,
		2022</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SCHEDULE OF DERIVATIVE LIABILITY (Details) (Parenthetical)</t>
        </is>
      </c>
      <c r="B1" s="2" t="inlineStr">
        <is>
          <t>Feb. 12, 2019</t>
        </is>
      </c>
    </row>
    <row r="2">
      <c r="A2" s="4" t="inlineStr">
        <is>
          <t>Convertible Promissory Note One [Member] | Eagle Equities LLC [Member]</t>
        </is>
      </c>
    </row>
    <row r="3">
      <c r="A3" s="3" t="inlineStr">
        <is>
          <t>Short-term Debt [Line Items]</t>
        </is>
      </c>
    </row>
    <row r="4">
      <c r="A4" s="4" t="inlineStr">
        <is>
          <t>Debt Instrument, Maturity Date</t>
        </is>
      </c>
      <c r="B4" s="4" t="inlineStr">
        <is>
          <t>Feb. 12,
		202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DERIVATIVE LIABILITY (Details Narrative) - Convertible Promissory Notes [Member]</t>
        </is>
      </c>
      <c r="B1" s="2" t="inlineStr">
        <is>
          <t>3 Months Ended</t>
        </is>
      </c>
      <c r="C1" s="2" t="inlineStr">
        <is>
          <t>12 Months Ended</t>
        </is>
      </c>
    </row>
    <row r="2">
      <c r="B2" s="2" t="inlineStr">
        <is>
          <t>Mar. 31, 2021</t>
        </is>
      </c>
      <c r="C2" s="2" t="inlineStr">
        <is>
          <t>Dec. 31, 2020$ / shares</t>
        </is>
      </c>
    </row>
    <row r="3">
      <c r="A3" s="4" t="inlineStr">
        <is>
          <t>Measurement Input, Share Price [Member]</t>
        </is>
      </c>
    </row>
    <row r="4">
      <c r="A4" s="3" t="inlineStr">
        <is>
          <t>Short-term Debt [Line Items]</t>
        </is>
      </c>
    </row>
    <row r="5">
      <c r="A5" s="4" t="inlineStr">
        <is>
          <t>Derivative Liability, Measurement Input</t>
        </is>
      </c>
      <c r="B5" s="9" t="n">
        <v>0.0011</v>
      </c>
      <c r="C5" s="10" t="n">
        <v>0.003</v>
      </c>
    </row>
    <row r="6">
      <c r="A6" s="4" t="inlineStr">
        <is>
          <t>Measurement Input, Exercise Price [Member]</t>
        </is>
      </c>
    </row>
    <row r="7">
      <c r="A7" s="3" t="inlineStr">
        <is>
          <t>Short-term Debt [Line Items]</t>
        </is>
      </c>
    </row>
    <row r="8">
      <c r="A8" s="4" t="inlineStr">
        <is>
          <t>Derivative Liability, Measurement Input</t>
        </is>
      </c>
      <c r="B8" s="9" t="n">
        <v>0.0071</v>
      </c>
      <c r="C8" s="11" t="n">
        <v>0.00169</v>
      </c>
    </row>
    <row r="9">
      <c r="A9" s="4" t="inlineStr">
        <is>
          <t>Measurement Input, Expected Term [Member]</t>
        </is>
      </c>
    </row>
    <row r="10">
      <c r="A10" s="3" t="inlineStr">
        <is>
          <t>Short-term Debt [Line Items]</t>
        </is>
      </c>
    </row>
    <row r="11">
      <c r="A11" s="4" t="inlineStr">
        <is>
          <t>Fair value of assumption term</t>
        </is>
      </c>
      <c r="B11" s="4" t="inlineStr">
        <is>
          <t>345 days</t>
        </is>
      </c>
      <c r="C11" s="4" t="inlineStr">
        <is>
          <t>0 days</t>
        </is>
      </c>
    </row>
    <row r="12">
      <c r="A12" s="4" t="inlineStr">
        <is>
          <t>Measurement Input, Price Volatility [Member]</t>
        </is>
      </c>
    </row>
    <row r="13">
      <c r="A13" s="3" t="inlineStr">
        <is>
          <t>Short-term Debt [Line Items]</t>
        </is>
      </c>
    </row>
    <row r="14">
      <c r="A14" s="4" t="inlineStr">
        <is>
          <t>Derivative Liability, Measurement Input</t>
        </is>
      </c>
      <c r="B14" s="12" t="n">
        <v>142.94</v>
      </c>
      <c r="C14" s="12" t="n">
        <v>142.94</v>
      </c>
    </row>
    <row r="15">
      <c r="A15" s="4" t="inlineStr">
        <is>
          <t>Measurement Input, Risk Free Interest Rate [Member]</t>
        </is>
      </c>
    </row>
    <row r="16">
      <c r="A16" s="3" t="inlineStr">
        <is>
          <t>Short-term Debt [Line Items]</t>
        </is>
      </c>
    </row>
    <row r="17">
      <c r="A17" s="4" t="inlineStr">
        <is>
          <t>Derivative Liability, Measurement Input</t>
        </is>
      </c>
      <c r="B17" s="12" t="n">
        <v>0.07000000000000001</v>
      </c>
      <c r="C1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 -Consolidated Statements of Operations - USD ($)</t>
        </is>
      </c>
      <c r="B1" s="2" t="inlineStr">
        <is>
          <t>12 Months Ended</t>
        </is>
      </c>
    </row>
    <row r="2">
      <c r="B2" s="2" t="inlineStr">
        <is>
          <t>Dec. 31, 2021</t>
        </is>
      </c>
      <c r="C2" s="2" t="inlineStr">
        <is>
          <t>Dec. 31, 2020</t>
        </is>
      </c>
    </row>
    <row r="3">
      <c r="A3" s="3" t="inlineStr">
        <is>
          <t>Revenue:</t>
        </is>
      </c>
    </row>
    <row r="4">
      <c r="A4" s="4" t="inlineStr">
        <is>
          <t>Total revenue</t>
        </is>
      </c>
      <c r="B4" s="5" t="n">
        <v>12630</v>
      </c>
      <c r="C4" s="5" t="n">
        <v>48044</v>
      </c>
    </row>
    <row r="5">
      <c r="A5" s="4" t="inlineStr">
        <is>
          <t>Cost of product sales</t>
        </is>
      </c>
      <c r="B5" s="6" t="n">
        <v>12655</v>
      </c>
      <c r="C5" s="6" t="n">
        <v>48090</v>
      </c>
    </row>
    <row r="6">
      <c r="A6" s="4" t="inlineStr">
        <is>
          <t>Gross profit (loss)</t>
        </is>
      </c>
      <c r="B6" s="6" t="n">
        <v>-25</v>
      </c>
      <c r="C6" s="6" t="n">
        <v>-46</v>
      </c>
    </row>
    <row r="7">
      <c r="A7" s="3" t="inlineStr">
        <is>
          <t>Operating Expenses:</t>
        </is>
      </c>
    </row>
    <row r="8">
      <c r="A8" s="4" t="inlineStr">
        <is>
          <t>Officers compensation</t>
        </is>
      </c>
      <c r="B8" s="6" t="n">
        <v>151000</v>
      </c>
      <c r="C8" s="6" t="n">
        <v>204000</v>
      </c>
    </row>
    <row r="9">
      <c r="A9" s="4" t="inlineStr">
        <is>
          <t>Amortization of right of first refusal agreement</t>
        </is>
      </c>
      <c r="B9" s="6" t="n">
        <v>5000</v>
      </c>
      <c r="C9" s="6" t="n">
        <v>4583</v>
      </c>
    </row>
    <row r="10">
      <c r="A10" s="4" t="inlineStr">
        <is>
          <t>Other operating expenses</t>
        </is>
      </c>
      <c r="B10" s="6" t="n">
        <v>187121</v>
      </c>
      <c r="C10" s="6" t="n">
        <v>85828</v>
      </c>
    </row>
    <row r="11">
      <c r="A11" s="4" t="inlineStr">
        <is>
          <t>Total operating expenses</t>
        </is>
      </c>
      <c r="B11" s="6" t="n">
        <v>343121</v>
      </c>
      <c r="C11" s="6" t="n">
        <v>294411</v>
      </c>
    </row>
    <row r="12">
      <c r="A12" s="4" t="inlineStr">
        <is>
          <t>Income (loss) from operations</t>
        </is>
      </c>
      <c r="B12" s="6" t="n">
        <v>-343146</v>
      </c>
      <c r="C12" s="6" t="n">
        <v>-294457</v>
      </c>
    </row>
    <row r="13">
      <c r="A13" s="3" t="inlineStr">
        <is>
          <t>Other income (expenses):</t>
        </is>
      </c>
    </row>
    <row r="14">
      <c r="A14" s="4" t="inlineStr">
        <is>
          <t>Income (expense) from derivative liability</t>
        </is>
      </c>
      <c r="B14" s="6" t="n">
        <v>407371</v>
      </c>
      <c r="C14" s="6" t="n">
        <v>1218090</v>
      </c>
    </row>
    <row r="15">
      <c r="A15" s="4" t="inlineStr">
        <is>
          <t>Loss on conversions of notes payable and accrued interest to common stock</t>
        </is>
      </c>
      <c r="B15" s="6" t="n">
        <v>-379434</v>
      </c>
      <c r="C15" s="6" t="n">
        <v>-1291604</v>
      </c>
    </row>
    <row r="16">
      <c r="A16" s="4" t="inlineStr">
        <is>
          <t>Gain from Surrender Agreement with Emet Capital Partners, LLC</t>
        </is>
      </c>
      <c r="B16" s="4" t="inlineStr">
        <is>
          <t xml:space="preserve"> </t>
        </is>
      </c>
      <c r="C16" s="6" t="n">
        <v>472170</v>
      </c>
    </row>
    <row r="17">
      <c r="A17" s="4" t="inlineStr">
        <is>
          <t>Interest expense</t>
        </is>
      </c>
      <c r="B17" s="6" t="n">
        <v>-18163</v>
      </c>
      <c r="C17" s="6" t="n">
        <v>-89766</v>
      </c>
    </row>
    <row r="18">
      <c r="A18" s="4" t="inlineStr">
        <is>
          <t>Forgiveness of royalty payable</t>
        </is>
      </c>
      <c r="B18" s="4" t="inlineStr">
        <is>
          <t xml:space="preserve"> </t>
        </is>
      </c>
      <c r="C18" s="6" t="n">
        <v>50000</v>
      </c>
    </row>
    <row r="19">
      <c r="A19" s="4" t="inlineStr">
        <is>
          <t>Amortization of debt discounts</t>
        </is>
      </c>
      <c r="B19" s="6" t="n">
        <v>-268854</v>
      </c>
      <c r="C19" s="6" t="n">
        <v>-1015603</v>
      </c>
    </row>
    <row r="20">
      <c r="A20" s="4" t="inlineStr">
        <is>
          <t>Total other income (expenses)</t>
        </is>
      </c>
      <c r="B20" s="6" t="n">
        <v>-259080</v>
      </c>
      <c r="C20" s="6" t="n">
        <v>-656713</v>
      </c>
    </row>
    <row r="21">
      <c r="A21" s="4" t="inlineStr">
        <is>
          <t>Income (loss) before provision for income taxes</t>
        </is>
      </c>
      <c r="B21" s="6" t="n">
        <v>-602226</v>
      </c>
      <c r="C21" s="6" t="n">
        <v>-951170</v>
      </c>
    </row>
    <row r="22">
      <c r="A22" s="4" t="inlineStr">
        <is>
          <t>Provision for income taxes</t>
        </is>
      </c>
      <c r="B22" s="4" t="inlineStr">
        <is>
          <t xml:space="preserve"> </t>
        </is>
      </c>
      <c r="C22" s="4" t="inlineStr">
        <is>
          <t xml:space="preserve"> </t>
        </is>
      </c>
    </row>
    <row r="23">
      <c r="A23" s="4" t="inlineStr">
        <is>
          <t>Net income (loss)</t>
        </is>
      </c>
      <c r="B23" s="5" t="n">
        <v>-602226</v>
      </c>
      <c r="C23" s="5" t="n">
        <v>-951170</v>
      </c>
    </row>
    <row r="24">
      <c r="A24" s="4" t="inlineStr">
        <is>
          <t>Basic and diluted income (loss) per common share</t>
        </is>
      </c>
      <c r="B24" s="5" t="n">
        <v>0</v>
      </c>
      <c r="C24" s="8" t="n">
        <v>-0.01</v>
      </c>
    </row>
    <row r="25">
      <c r="A25" s="4" t="inlineStr">
        <is>
          <t>Weighted average common shares outstanding-basic and diluted</t>
        </is>
      </c>
      <c r="B25" s="6" t="n">
        <v>489502790</v>
      </c>
      <c r="C25" s="6" t="n">
        <v>145332999</v>
      </c>
    </row>
    <row r="26">
      <c r="A26" s="4" t="inlineStr">
        <is>
          <t>Product [Member]</t>
        </is>
      </c>
    </row>
    <row r="27">
      <c r="A27" s="3" t="inlineStr">
        <is>
          <t>Revenue:</t>
        </is>
      </c>
    </row>
    <row r="28">
      <c r="A28" s="4" t="inlineStr">
        <is>
          <t>Total revenue</t>
        </is>
      </c>
      <c r="B28" s="5" t="n">
        <v>12630</v>
      </c>
      <c r="C28" s="5" t="n">
        <v>48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D11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7" customWidth="1" min="5" max="5"/>
    <col width="27" customWidth="1" min="6" max="6"/>
    <col width="28" customWidth="1" min="7" max="7"/>
    <col width="27" customWidth="1" min="8" max="8"/>
    <col width="19" customWidth="1" min="9" max="9"/>
    <col width="27" customWidth="1" min="10" max="10"/>
    <col width="80" customWidth="1" min="11" max="11"/>
    <col width="37" customWidth="1" min="12" max="12"/>
    <col width="37" customWidth="1" min="13" max="13"/>
    <col width="71" customWidth="1" min="14" max="14"/>
    <col width="20" customWidth="1" min="15" max="15"/>
    <col width="20" customWidth="1" min="16" max="16"/>
    <col width="27" customWidth="1" min="17" max="17"/>
    <col width="27" customWidth="1" min="18" max="18"/>
    <col width="27" customWidth="1" min="19" max="19"/>
    <col width="27" customWidth="1" min="20" max="20"/>
    <col width="27" customWidth="1" min="21" max="21"/>
    <col width="27" customWidth="1" min="22" max="22"/>
    <col width="27" customWidth="1" min="23" max="23"/>
    <col width="27" customWidth="1" min="24" max="24"/>
    <col width="27" customWidth="1" min="25" max="25"/>
    <col width="27" customWidth="1" min="26" max="26"/>
    <col width="14" customWidth="1" min="27" max="27"/>
    <col width="30" customWidth="1" min="28" max="28"/>
    <col width="24" customWidth="1" min="29" max="29"/>
    <col width="19" customWidth="1" min="30" max="30"/>
  </cols>
  <sheetData>
    <row r="1">
      <c r="A1" s="1" t="inlineStr">
        <is>
          <t>CAPITAL STOCK AND WARRANTS (Details Narrative)</t>
        </is>
      </c>
      <c r="B1" s="2" t="inlineStr">
        <is>
          <t>Sep. 21, 2021shares</t>
        </is>
      </c>
      <c r="C1" s="2" t="inlineStr">
        <is>
          <t>Jul. 15, 2021USD ($)shares</t>
        </is>
      </c>
      <c r="D1" s="2" t="inlineStr">
        <is>
          <t>Dec. 24, 2019USD ($)shares</t>
        </is>
      </c>
      <c r="E1" s="2" t="inlineStr">
        <is>
          <t>Dec. 20, 2019USD ($)shares</t>
        </is>
      </c>
      <c r="F1" s="2" t="inlineStr">
        <is>
          <t>Nov. 11, 2019USD ($)shares</t>
        </is>
      </c>
      <c r="G1" s="2" t="inlineStr">
        <is>
          <t>Oct. 18, 2019USD ($)Integer</t>
        </is>
      </c>
      <c r="H1" s="2" t="inlineStr">
        <is>
          <t>Aug. 15, 2019USD ($)shares</t>
        </is>
      </c>
      <c r="I1" s="2" t="inlineStr">
        <is>
          <t>May 29, 2019shares</t>
        </is>
      </c>
      <c r="J1" s="2" t="inlineStr">
        <is>
          <t>Apr. 16, 2019USD ($)shares</t>
        </is>
      </c>
      <c r="K1" s="2" t="inlineStr">
        <is>
          <t>Feb. 14, 2019$ / sharesshares</t>
        </is>
      </c>
      <c r="L1" s="2" t="inlineStr">
        <is>
          <t>Jan. 04, 2019USD ($)$ / sharesshares</t>
        </is>
      </c>
      <c r="M1" s="2" t="inlineStr">
        <is>
          <t>Jan. 04, 2019USD ($)$ / sharesshares</t>
        </is>
      </c>
      <c r="N1" s="2" t="inlineStr">
        <is>
          <t>Jul. 31, 2018shares</t>
        </is>
      </c>
      <c r="O1" s="2" t="inlineStr">
        <is>
          <t>Mar. 10, 2017shares</t>
        </is>
      </c>
      <c r="P1" s="2" t="inlineStr">
        <is>
          <t>Feb. 03, 2017shares</t>
        </is>
      </c>
      <c r="Q1" s="2" t="inlineStr">
        <is>
          <t>Sep. 30, 2021USD ($)shares</t>
        </is>
      </c>
      <c r="R1" s="2" t="inlineStr">
        <is>
          <t>Jun. 30, 2021USD ($)shares</t>
        </is>
      </c>
      <c r="S1" s="2" t="inlineStr">
        <is>
          <t>Mar. 31, 2021USD ($)shares</t>
        </is>
      </c>
      <c r="T1" s="2" t="inlineStr">
        <is>
          <t>Dec. 31, 2020USD ($)shares</t>
        </is>
      </c>
      <c r="U1" s="2" t="inlineStr">
        <is>
          <t>Sep. 30, 2020USD ($)shares</t>
        </is>
      </c>
      <c r="V1" s="2" t="inlineStr">
        <is>
          <t>Jun. 30, 2020USD ($)shares</t>
        </is>
      </c>
      <c r="W1" s="2" t="inlineStr">
        <is>
          <t>Mar. 31, 2020USD ($)shares</t>
        </is>
      </c>
      <c r="X1" s="2" t="inlineStr">
        <is>
          <t>Jun. 30, 2019USD ($)shares</t>
        </is>
      </c>
      <c r="Y1" s="2" t="inlineStr">
        <is>
          <t>Mar. 31, 2019USD ($)shares</t>
        </is>
      </c>
      <c r="Z1" s="2" t="inlineStr">
        <is>
          <t>Jun. 30, 2021USD ($)shares</t>
        </is>
      </c>
      <c r="AA1" s="2" t="inlineStr">
        <is>
          <t>Dec. 31, 2021</t>
        </is>
      </c>
      <c r="AB1" s="2" t="inlineStr">
        <is>
          <t>Mar. 11, 2021$ / sharesshares</t>
        </is>
      </c>
      <c r="AC1" s="2" t="inlineStr">
        <is>
          <t>Mar. 05, 2021$ / shares</t>
        </is>
      </c>
      <c r="AD1" s="2" t="inlineStr">
        <is>
          <t>May 25, 2017shares</t>
        </is>
      </c>
    </row>
    <row r="2">
      <c r="A2" s="3" t="inlineStr">
        <is>
          <t>Class of Stock [Line Items]</t>
        </is>
      </c>
    </row>
    <row r="3">
      <c r="A3" s="4" t="inlineStr">
        <is>
          <t>Stock Issued During Period, Shares, New Issues | shares</t>
        </is>
      </c>
      <c r="O3" s="6" t="n">
        <v>26905969</v>
      </c>
    </row>
    <row r="4">
      <c r="A4" s="4" t="inlineStr">
        <is>
          <t>Convertible Preferred Stock, Shares Issued upon Conversion | shares</t>
        </is>
      </c>
      <c r="Q4" s="6" t="n">
        <v>15000000</v>
      </c>
    </row>
    <row r="5">
      <c r="A5" s="4" t="inlineStr">
        <is>
          <t>Debt Conversion, Converted Instrument, Shares Issued | shares</t>
        </is>
      </c>
      <c r="D5" s="6" t="n">
        <v>637273</v>
      </c>
      <c r="E5" s="6" t="n">
        <v>1468204</v>
      </c>
      <c r="F5" s="6" t="n">
        <v>1748363</v>
      </c>
      <c r="S5" s="6" t="n">
        <v>13795118</v>
      </c>
      <c r="T5" s="6" t="n">
        <v>261215948</v>
      </c>
      <c r="U5" s="6" t="n">
        <v>115277834</v>
      </c>
      <c r="V5" s="6" t="n">
        <v>27563525</v>
      </c>
      <c r="W5" s="6" t="n">
        <v>21484688</v>
      </c>
    </row>
    <row r="6">
      <c r="A6" s="4" t="inlineStr">
        <is>
          <t>Debt Instrument, Face Amount | $</t>
        </is>
      </c>
      <c r="D6" s="5" t="n">
        <v>10000</v>
      </c>
      <c r="E6" s="5" t="n">
        <v>29000</v>
      </c>
      <c r="F6" s="5" t="n">
        <v>53705</v>
      </c>
      <c r="T6" s="5" t="n">
        <v>325212</v>
      </c>
      <c r="U6" s="5" t="n">
        <v>311050</v>
      </c>
      <c r="V6" s="5" t="n">
        <v>67082</v>
      </c>
      <c r="W6" s="5" t="n">
        <v>165350</v>
      </c>
    </row>
    <row r="7">
      <c r="A7" s="4" t="inlineStr">
        <is>
          <t>Interest Payable | $</t>
        </is>
      </c>
      <c r="D7" s="5" t="n">
        <v>515</v>
      </c>
      <c r="E7" s="5" t="n">
        <v>4015</v>
      </c>
      <c r="F7" s="5" t="n">
        <v>2680</v>
      </c>
      <c r="S7" s="5" t="n">
        <v>814</v>
      </c>
      <c r="T7" s="6" t="n">
        <v>16849</v>
      </c>
      <c r="U7" s="6" t="n">
        <v>18462</v>
      </c>
      <c r="V7" s="6" t="n">
        <v>10613</v>
      </c>
      <c r="W7" s="6" t="n">
        <v>11793</v>
      </c>
    </row>
    <row r="8">
      <c r="A8" s="4" t="inlineStr">
        <is>
          <t>Fair value of common stock | $</t>
        </is>
      </c>
      <c r="H8" s="5" t="n">
        <v>12250</v>
      </c>
    </row>
    <row r="9">
      <c r="A9" s="4" t="inlineStr">
        <is>
          <t>Number of shares issued for services | shares</t>
        </is>
      </c>
      <c r="H9" s="6" t="n">
        <v>175000</v>
      </c>
    </row>
    <row r="10">
      <c r="A10" s="4" t="inlineStr">
        <is>
          <t>Value of shares issued for services | $</t>
        </is>
      </c>
      <c r="H10" s="5" t="n">
        <v>175000</v>
      </c>
      <c r="X10" s="5" t="n">
        <v>75880</v>
      </c>
    </row>
    <row r="11">
      <c r="A11" s="4" t="inlineStr">
        <is>
          <t>[custom:NumberOfSharesIssuedForOtherOperatingExpenses] | shares</t>
        </is>
      </c>
      <c r="X11" s="6" t="n">
        <v>542000</v>
      </c>
    </row>
    <row r="12">
      <c r="A12" s="4" t="inlineStr">
        <is>
          <t>Debt Instrument, Interest Rate, Stated Percentage</t>
        </is>
      </c>
      <c r="AA12" s="4" t="inlineStr">
        <is>
          <t>24.00%</t>
        </is>
      </c>
    </row>
    <row r="13">
      <c r="A13" s="4" t="inlineStr">
        <is>
          <t>Excess of fair value | $</t>
        </is>
      </c>
      <c r="T13" s="6" t="n">
        <v>462263</v>
      </c>
      <c r="U13" s="6" t="n">
        <v>467554</v>
      </c>
      <c r="V13" s="6" t="n">
        <v>132838</v>
      </c>
      <c r="W13" s="6" t="n">
        <v>228949</v>
      </c>
    </row>
    <row r="14">
      <c r="A14" s="4" t="inlineStr">
        <is>
          <t>Debt Conversion, Converted Instrument, Amount | $</t>
        </is>
      </c>
      <c r="T14" s="6" t="n">
        <v>804324</v>
      </c>
      <c r="U14" s="6" t="n">
        <v>797067</v>
      </c>
      <c r="V14" s="6" t="n">
        <v>210532</v>
      </c>
      <c r="W14" s="6" t="n">
        <v>406093</v>
      </c>
    </row>
    <row r="15">
      <c r="A15" s="4" t="inlineStr">
        <is>
          <t>Liability reduction | $</t>
        </is>
      </c>
      <c r="T15" s="6" t="n">
        <v>342061</v>
      </c>
      <c r="U15" s="6" t="n">
        <v>329512</v>
      </c>
      <c r="V15" s="6" t="n">
        <v>77695</v>
      </c>
      <c r="W15" s="6" t="n">
        <v>177143</v>
      </c>
    </row>
    <row r="16">
      <c r="A16" s="4" t="inlineStr">
        <is>
          <t>Notes Payable | $</t>
        </is>
      </c>
      <c r="S16" s="5" t="n">
        <v>22500</v>
      </c>
      <c r="T16" s="5" t="n">
        <v>325212</v>
      </c>
      <c r="U16" s="5" t="n">
        <v>311050</v>
      </c>
      <c r="V16" s="5" t="n">
        <v>67082</v>
      </c>
      <c r="W16" s="5" t="n">
        <v>165350</v>
      </c>
    </row>
    <row r="17">
      <c r="A17" s="4" t="inlineStr">
        <is>
          <t>Notes Payable [Member]</t>
        </is>
      </c>
    </row>
    <row r="18">
      <c r="A18" s="3" t="inlineStr">
        <is>
          <t>Class of Stock [Line Items]</t>
        </is>
      </c>
    </row>
    <row r="19">
      <c r="A19" s="4" t="inlineStr">
        <is>
          <t>Debt Conversion, Converted Instrument, Shares Issued | shares</t>
        </is>
      </c>
      <c r="Q19" s="6" t="n">
        <v>10000000</v>
      </c>
      <c r="R19" s="6" t="n">
        <v>5000</v>
      </c>
      <c r="S19" s="6" t="n">
        <v>13795118</v>
      </c>
      <c r="T19" s="6" t="n">
        <v>261215948</v>
      </c>
      <c r="U19" s="6" t="n">
        <v>115277834</v>
      </c>
      <c r="V19" s="6" t="n">
        <v>27563525</v>
      </c>
      <c r="W19" s="6" t="n">
        <v>21484688</v>
      </c>
      <c r="Z19" s="6" t="n">
        <v>13795118</v>
      </c>
    </row>
    <row r="20">
      <c r="A20" s="4" t="inlineStr">
        <is>
          <t>Interest Payable | $</t>
        </is>
      </c>
      <c r="R20" s="5" t="n">
        <v>814</v>
      </c>
      <c r="S20" s="5" t="n">
        <v>814</v>
      </c>
      <c r="T20" s="5" t="n">
        <v>16849</v>
      </c>
      <c r="U20" s="5" t="n">
        <v>18462</v>
      </c>
      <c r="V20" s="5" t="n">
        <v>10613</v>
      </c>
      <c r="W20" s="5" t="n">
        <v>11793</v>
      </c>
      <c r="Z20" s="5" t="n">
        <v>814</v>
      </c>
    </row>
    <row r="21">
      <c r="A21" s="4" t="inlineStr">
        <is>
          <t>Debt Conversion, Converted Instrument, Amount | $</t>
        </is>
      </c>
      <c r="Q21" s="5" t="n">
        <v>65999</v>
      </c>
      <c r="S21" s="6" t="n">
        <v>45525</v>
      </c>
      <c r="T21" s="6" t="n">
        <v>804324</v>
      </c>
      <c r="U21" s="6" t="n">
        <v>797067</v>
      </c>
      <c r="V21" s="6" t="n">
        <v>210532</v>
      </c>
      <c r="W21" s="6" t="n">
        <v>406093</v>
      </c>
    </row>
    <row r="22">
      <c r="A22" s="4" t="inlineStr">
        <is>
          <t>Notes Payable | $</t>
        </is>
      </c>
      <c r="R22" s="6" t="n">
        <v>22500</v>
      </c>
      <c r="S22" s="5" t="n">
        <v>22500</v>
      </c>
      <c r="T22" s="5" t="n">
        <v>325212</v>
      </c>
      <c r="U22" s="5" t="n">
        <v>311050</v>
      </c>
      <c r="V22" s="5" t="n">
        <v>67082</v>
      </c>
      <c r="W22" s="5" t="n">
        <v>165350</v>
      </c>
      <c r="Z22" s="5" t="n">
        <v>22500</v>
      </c>
    </row>
    <row r="23">
      <c r="A23" s="4" t="inlineStr">
        <is>
          <t>Second FirstFire Note [Member]</t>
        </is>
      </c>
    </row>
    <row r="24">
      <c r="A24" s="3" t="inlineStr">
        <is>
          <t>Class of Stock [Line Items]</t>
        </is>
      </c>
    </row>
    <row r="25">
      <c r="A25" s="4" t="inlineStr">
        <is>
          <t>Fair Value Adjustment of Warrants | $</t>
        </is>
      </c>
      <c r="R25" s="6" t="n">
        <v>262429</v>
      </c>
    </row>
    <row r="26">
      <c r="A26" s="4" t="inlineStr">
        <is>
          <t>Debt Conversion, Original Debt, Amount | $</t>
        </is>
      </c>
      <c r="R26" s="5" t="n">
        <v>39000</v>
      </c>
    </row>
    <row r="27">
      <c r="A27" s="4" t="inlineStr">
        <is>
          <t>FirstFire note [Member]</t>
        </is>
      </c>
    </row>
    <row r="28">
      <c r="A28" s="3" t="inlineStr">
        <is>
          <t>Class of Stock [Line Items]</t>
        </is>
      </c>
    </row>
    <row r="29">
      <c r="A29" s="4" t="inlineStr">
        <is>
          <t>Debt Instrument, Convertible, Conversion Price | $ / shares</t>
        </is>
      </c>
      <c r="AC29" s="13" t="n">
        <v>0.005208</v>
      </c>
    </row>
    <row r="30">
      <c r="A30" s="4" t="inlineStr">
        <is>
          <t>Debt Conversion, Converted Instrument, Shares Issued | shares</t>
        </is>
      </c>
      <c r="C30" s="6" t="n">
        <v>10000000</v>
      </c>
    </row>
    <row r="31">
      <c r="A31" s="4" t="inlineStr">
        <is>
          <t>Debt Instrument, Face Amount | $</t>
        </is>
      </c>
      <c r="C31" s="5" t="n">
        <v>52080</v>
      </c>
    </row>
    <row r="32">
      <c r="A32" s="4" t="inlineStr">
        <is>
          <t>Two Consulting Firm Entities [Member]</t>
        </is>
      </c>
    </row>
    <row r="33">
      <c r="A33" s="3" t="inlineStr">
        <is>
          <t>Class of Stock [Line Items]</t>
        </is>
      </c>
    </row>
    <row r="34">
      <c r="A34" s="4" t="inlineStr">
        <is>
          <t>Number of shares issued for services | shares</t>
        </is>
      </c>
      <c r="I34" s="6" t="n">
        <v>542000</v>
      </c>
    </row>
    <row r="35">
      <c r="A35" s="4" t="inlineStr">
        <is>
          <t>Emet Capital Partners, LLC [Member] | Convertible Warrant Note One [Member] | Two Exchange Agreement [Member]</t>
        </is>
      </c>
    </row>
    <row r="36">
      <c r="A36" s="3" t="inlineStr">
        <is>
          <t>Class of Stock [Line Items]</t>
        </is>
      </c>
    </row>
    <row r="37">
      <c r="A37" s="4" t="inlineStr">
        <is>
          <t>Debt Instrument, Face Amount | $</t>
        </is>
      </c>
      <c r="G37" s="5" t="n">
        <v>20399</v>
      </c>
    </row>
    <row r="38">
      <c r="A38" s="4" t="inlineStr">
        <is>
          <t>Interest Payable | $</t>
        </is>
      </c>
      <c r="G38" s="6" t="n">
        <v>5189</v>
      </c>
    </row>
    <row r="39">
      <c r="A39" s="4" t="inlineStr">
        <is>
          <t>Debt Instrument, Periodic Payment | $</t>
        </is>
      </c>
      <c r="G39" s="5" t="n">
        <v>25587</v>
      </c>
    </row>
    <row r="40">
      <c r="A40" s="4" t="inlineStr">
        <is>
          <t>Debt Instrument, Interest Rate, Stated Percentage</t>
        </is>
      </c>
      <c r="G40" s="4" t="inlineStr">
        <is>
          <t>6.00%</t>
        </is>
      </c>
    </row>
    <row r="41">
      <c r="A41" s="4" t="inlineStr">
        <is>
          <t>Debt Instrument, Maturity Date</t>
        </is>
      </c>
      <c r="G41" s="4" t="inlineStr">
        <is>
          <t>Feb. 12,
		2020</t>
        </is>
      </c>
    </row>
    <row r="42">
      <c r="A42" s="4" t="inlineStr">
        <is>
          <t>Debt Instrument, Convertible, Threshold Percentage of Stock Price Trigger</t>
        </is>
      </c>
      <c r="G42" s="4" t="inlineStr">
        <is>
          <t>75.00%</t>
        </is>
      </c>
    </row>
    <row r="43">
      <c r="A43" s="4" t="inlineStr">
        <is>
          <t>Debt Instrument, Convertible, Threshold Trading Days | Integer</t>
        </is>
      </c>
      <c r="G43" s="6" t="n">
        <v>15</v>
      </c>
    </row>
    <row r="44">
      <c r="A44" s="4" t="inlineStr">
        <is>
          <t>Emet Capital Partners, LLC [Member] | Four New Convertible Notes Payable [Member] | Second Exchange Agreement [Member]</t>
        </is>
      </c>
    </row>
    <row r="45">
      <c r="A45" s="3" t="inlineStr">
        <is>
          <t>Class of Stock [Line Items]</t>
        </is>
      </c>
    </row>
    <row r="46">
      <c r="A46" s="4" t="inlineStr">
        <is>
          <t>Debt Instrument, Periodic Payment | $</t>
        </is>
      </c>
      <c r="G46" s="5" t="n">
        <v>675000</v>
      </c>
    </row>
    <row r="47">
      <c r="A47" s="4" t="inlineStr">
        <is>
          <t>Emet Capital Partners, LLC [Member] | Four New Convertible Warrant Notes [Member] | Second Exchange Agreement [Member]</t>
        </is>
      </c>
    </row>
    <row r="48">
      <c r="A48" s="3" t="inlineStr">
        <is>
          <t>Class of Stock [Line Items]</t>
        </is>
      </c>
    </row>
    <row r="49">
      <c r="A49" s="4" t="inlineStr">
        <is>
          <t>Debt Instrument, Interest Rate, Stated Percentage</t>
        </is>
      </c>
      <c r="G49" s="4" t="inlineStr">
        <is>
          <t>2.00%</t>
        </is>
      </c>
    </row>
    <row r="50">
      <c r="A50" s="4" t="inlineStr">
        <is>
          <t>Debt Instrument, Maturity Date</t>
        </is>
      </c>
      <c r="G50" s="4" t="inlineStr">
        <is>
          <t>Oct. 18,
		2020</t>
        </is>
      </c>
    </row>
    <row r="51">
      <c r="A51" s="4" t="inlineStr">
        <is>
          <t>Debt Instrument, Convertible, Threshold Percentage of Stock Price Trigger</t>
        </is>
      </c>
      <c r="G51" s="4" t="inlineStr">
        <is>
          <t>75.00%</t>
        </is>
      </c>
    </row>
    <row r="52">
      <c r="A52" s="4" t="inlineStr">
        <is>
          <t>Debt Instrument, Convertible, Threshold Trading Days | Integer</t>
        </is>
      </c>
      <c r="G52" s="6" t="n">
        <v>15</v>
      </c>
    </row>
    <row r="53">
      <c r="A53" s="4" t="inlineStr">
        <is>
          <t>Common Stock [Member]</t>
        </is>
      </c>
    </row>
    <row r="54">
      <c r="A54" s="3" t="inlineStr">
        <is>
          <t>Class of Stock [Line Items]</t>
        </is>
      </c>
    </row>
    <row r="55">
      <c r="A55" s="4" t="inlineStr">
        <is>
          <t>Conversion of Stock, Shares Converted | shares</t>
        </is>
      </c>
      <c r="B55" s="6" t="n">
        <v>15000000</v>
      </c>
      <c r="Q55" s="6" t="n">
        <v>15000000</v>
      </c>
    </row>
    <row r="56">
      <c r="A56" s="4" t="inlineStr">
        <is>
          <t>Emet Capital Partners, LLC [Member]</t>
        </is>
      </c>
    </row>
    <row r="57">
      <c r="A57" s="3" t="inlineStr">
        <is>
          <t>Class of Stock [Line Items]</t>
        </is>
      </c>
    </row>
    <row r="58">
      <c r="A58" s="4" t="inlineStr">
        <is>
          <t>Stock Issued During Period, Shares, New Issues | shares</t>
        </is>
      </c>
      <c r="J58" s="6" t="n">
        <v>1384600</v>
      </c>
      <c r="M58" s="6" t="n">
        <v>695129</v>
      </c>
    </row>
    <row r="59">
      <c r="A59" s="4" t="inlineStr">
        <is>
          <t>Debt Instrument, Convertible, Conversion Price | $ / shares</t>
        </is>
      </c>
      <c r="L59" s="7" t="n">
        <v>0.001</v>
      </c>
      <c r="M59" s="7" t="n">
        <v>0.001</v>
      </c>
    </row>
    <row r="60">
      <c r="A60" s="4" t="inlineStr">
        <is>
          <t>Debt Conversion, Converted Instrument, Shares Issued | shares</t>
        </is>
      </c>
      <c r="L60" s="6" t="n">
        <v>769785</v>
      </c>
      <c r="X60" s="6" t="n">
        <v>1384600</v>
      </c>
      <c r="Y60" s="6" t="n">
        <v>769785</v>
      </c>
    </row>
    <row r="61">
      <c r="A61" s="4" t="inlineStr">
        <is>
          <t>Debt Instrument, Face Amount | $</t>
        </is>
      </c>
      <c r="J61" s="5" t="n">
        <v>40500</v>
      </c>
      <c r="L61" s="5" t="n">
        <v>670</v>
      </c>
      <c r="M61" s="5" t="n">
        <v>670</v>
      </c>
    </row>
    <row r="62">
      <c r="A62" s="4" t="inlineStr">
        <is>
          <t>Interest Payable | $</t>
        </is>
      </c>
      <c r="J62" s="5" t="n">
        <v>7961</v>
      </c>
      <c r="L62" s="5" t="n">
        <v>100</v>
      </c>
      <c r="M62" s="5" t="n">
        <v>100</v>
      </c>
    </row>
    <row r="63">
      <c r="A63" s="4" t="inlineStr">
        <is>
          <t>Excess of common stock value | $</t>
        </is>
      </c>
      <c r="X63" s="5" t="n">
        <v>131537</v>
      </c>
      <c r="Y63" s="5" t="n">
        <v>99302</v>
      </c>
    </row>
    <row r="64">
      <c r="A64" s="4" t="inlineStr">
        <is>
          <t>Fair value of common stock | $</t>
        </is>
      </c>
      <c r="X64" s="6" t="n">
        <v>179998</v>
      </c>
      <c r="Y64" s="6" t="n">
        <v>100072</v>
      </c>
    </row>
    <row r="65">
      <c r="A65" s="4" t="inlineStr">
        <is>
          <t>Loss on conversion of debt | $</t>
        </is>
      </c>
      <c r="X65" s="5" t="n">
        <v>47961</v>
      </c>
      <c r="Y65" s="5" t="n">
        <v>770</v>
      </c>
    </row>
    <row r="66">
      <c r="A66" s="4" t="inlineStr">
        <is>
          <t>Number of warrant issued | shares</t>
        </is>
      </c>
      <c r="L66" s="6" t="n">
        <v>1400</v>
      </c>
      <c r="M66" s="6" t="n">
        <v>1400</v>
      </c>
      <c r="AD66" s="6" t="n">
        <v>440000</v>
      </c>
    </row>
    <row r="67">
      <c r="A67" s="4" t="inlineStr">
        <is>
          <t>Class of Warrant or Right, Exercise Price of Warrants or Rights | $ / shares</t>
        </is>
      </c>
      <c r="L67" s="7" t="n">
        <v>0.001</v>
      </c>
      <c r="M67" s="7" t="n">
        <v>0.001</v>
      </c>
    </row>
    <row r="68">
      <c r="A68" s="4" t="inlineStr">
        <is>
          <t>FirstFire Global Opportunities Fund, LLC [Member] | Warrant A [Member]</t>
        </is>
      </c>
    </row>
    <row r="69">
      <c r="A69" s="3" t="inlineStr">
        <is>
          <t>Class of Stock [Line Items]</t>
        </is>
      </c>
    </row>
    <row r="70">
      <c r="A70" s="4" t="inlineStr">
        <is>
          <t>Class of Warrant or Right, Exercise Price of Warrants or Rights | $ / shares</t>
        </is>
      </c>
      <c r="AB70" s="7" t="n">
        <v>0.025</v>
      </c>
    </row>
    <row r="71">
      <c r="A71" s="4" t="inlineStr">
        <is>
          <t>Class of Warrant or Right, Number of Securities Called by Warrants or Rights | shares</t>
        </is>
      </c>
      <c r="AB71" s="6" t="n">
        <v>25000000</v>
      </c>
    </row>
    <row r="72">
      <c r="A72" s="4" t="inlineStr">
        <is>
          <t>FirstFire Global Opportunities Fund, LLC [Member] | Warrant B [Member]</t>
        </is>
      </c>
    </row>
    <row r="73">
      <c r="A73" s="3" t="inlineStr">
        <is>
          <t>Class of Stock [Line Items]</t>
        </is>
      </c>
    </row>
    <row r="74">
      <c r="A74" s="4" t="inlineStr">
        <is>
          <t>Class of Warrant or Right, Exercise Price of Warrants or Rights | $ / shares</t>
        </is>
      </c>
      <c r="AB74" s="8" t="n">
        <v>0.05</v>
      </c>
    </row>
    <row r="75">
      <c r="A75" s="4" t="inlineStr">
        <is>
          <t>Class of Warrant or Right, Number of Securities Called by Warrants or Rights | shares</t>
        </is>
      </c>
      <c r="AB75" s="6" t="n">
        <v>15000000</v>
      </c>
    </row>
    <row r="76">
      <c r="A76" s="4" t="inlineStr">
        <is>
          <t>FirstFire Global Opportunities Fund, LLC [Member] | Warrant C [Member]</t>
        </is>
      </c>
    </row>
    <row r="77">
      <c r="A77" s="3" t="inlineStr">
        <is>
          <t>Class of Stock [Line Items]</t>
        </is>
      </c>
    </row>
    <row r="78">
      <c r="A78" s="4" t="inlineStr">
        <is>
          <t>Class of Warrant or Right, Exercise Price of Warrants or Rights | $ / shares</t>
        </is>
      </c>
      <c r="AB78" s="7" t="n">
        <v>0.075</v>
      </c>
    </row>
    <row r="79">
      <c r="A79" s="4" t="inlineStr">
        <is>
          <t>Class of Warrant or Right, Number of Securities Called by Warrants or Rights | shares</t>
        </is>
      </c>
      <c r="AB79" s="6" t="n">
        <v>10000000</v>
      </c>
    </row>
    <row r="80">
      <c r="A80" s="4" t="inlineStr">
        <is>
          <t>FirstFire Global Opportunities Fund, LLC [Member] | Warrant [Member]</t>
        </is>
      </c>
    </row>
    <row r="81">
      <c r="A81" s="3" t="inlineStr">
        <is>
          <t>Class of Stock [Line Items]</t>
        </is>
      </c>
    </row>
    <row r="82">
      <c r="A82" s="4" t="inlineStr">
        <is>
          <t>Class of Warrant or Right, Exercise Price of Warrants or Rights | $ / shares</t>
        </is>
      </c>
      <c r="AB82" s="7" t="n">
        <v>0.005</v>
      </c>
    </row>
    <row r="83">
      <c r="A83" s="4" t="inlineStr">
        <is>
          <t>Series A Convertible Preferred Stock [Member] | Green C Corporation [Member]</t>
        </is>
      </c>
    </row>
    <row r="84">
      <c r="A84" s="3" t="inlineStr">
        <is>
          <t>Class of Stock [Line Items]</t>
        </is>
      </c>
    </row>
    <row r="85">
      <c r="A85" s="4" t="inlineStr">
        <is>
          <t>Stock Issued During Period, Shares, New Issues | shares</t>
        </is>
      </c>
      <c r="N85" s="6" t="n">
        <v>9411998</v>
      </c>
    </row>
    <row r="86">
      <c r="A86" s="4" t="inlineStr">
        <is>
          <t>Conversion of Stock, Shares Converted | shares</t>
        </is>
      </c>
      <c r="N86" s="6" t="n">
        <v>50</v>
      </c>
    </row>
    <row r="87">
      <c r="A87" s="4" t="inlineStr">
        <is>
          <t>Series B Convertible Preferred Stock [Member] | Emet Capital Partners, LLC [Member]</t>
        </is>
      </c>
    </row>
    <row r="88">
      <c r="A88" s="3" t="inlineStr">
        <is>
          <t>Class of Stock [Line Items]</t>
        </is>
      </c>
    </row>
    <row r="89">
      <c r="A89" s="4" t="inlineStr">
        <is>
          <t>Stock Issued During Period, Shares, New Issues | shares</t>
        </is>
      </c>
      <c r="K89" s="6" t="n">
        <v>9000000</v>
      </c>
    </row>
    <row r="90">
      <c r="A90" s="4" t="inlineStr">
        <is>
          <t>Preferred Stock, Conversion Basis</t>
        </is>
      </c>
      <c r="K90" s="4" t="inlineStr">
        <is>
          <t>Each
share of Series B Convertible Preferred Stock was convertible into one share of Company common stock subject to adjustment in case, at
the time of conversion, the market price per share of the Company common stock was less than $</t>
        </is>
      </c>
    </row>
    <row r="91">
      <c r="A91" s="4" t="inlineStr">
        <is>
          <t>Debt Instrument, Convertible, Conversion Price | $ / shares</t>
        </is>
      </c>
      <c r="K91" s="7" t="n">
        <v>0.075</v>
      </c>
    </row>
    <row r="92">
      <c r="A92" s="4" t="inlineStr">
        <is>
          <t>Series B Convertible Preferred Stock [Member] | Emet Capital Partners, LLC [Member] | Second Exchange Agreement [Member]</t>
        </is>
      </c>
    </row>
    <row r="93">
      <c r="A93" s="3" t="inlineStr">
        <is>
          <t>Class of Stock [Line Items]</t>
        </is>
      </c>
    </row>
    <row r="94">
      <c r="A94" s="4" t="inlineStr">
        <is>
          <t>Stock Issued During Period, Shares, New Issues | shares</t>
        </is>
      </c>
      <c r="K94" s="6" t="n">
        <v>9000000</v>
      </c>
    </row>
    <row r="95">
      <c r="A95" s="4" t="inlineStr">
        <is>
          <t>Series A Preferred Stock [Member]</t>
        </is>
      </c>
    </row>
    <row r="96">
      <c r="A96" s="3" t="inlineStr">
        <is>
          <t>Class of Stock [Line Items]</t>
        </is>
      </c>
    </row>
    <row r="97">
      <c r="A97" s="4" t="inlineStr">
        <is>
          <t>Conversion of Stock, Shares Converted | shares</t>
        </is>
      </c>
      <c r="Q97" s="6" t="n">
        <v>300000</v>
      </c>
    </row>
    <row r="98">
      <c r="A98" s="4" t="inlineStr">
        <is>
          <t>Convertible Preferred Stock, Shares Issued upon Conversion | shares</t>
        </is>
      </c>
      <c r="B98" s="6" t="n">
        <v>300000</v>
      </c>
    </row>
    <row r="99">
      <c r="A99" s="4" t="inlineStr">
        <is>
          <t>Series A Preferred Stock [Member] | Notes Payable [Member]</t>
        </is>
      </c>
    </row>
    <row r="100">
      <c r="A100" s="3" t="inlineStr">
        <is>
          <t>Class of Stock [Line Items]</t>
        </is>
      </c>
    </row>
    <row r="101">
      <c r="A101" s="4" t="inlineStr">
        <is>
          <t>Debt Conversion, Converted Instrument, Shares Issued | shares</t>
        </is>
      </c>
      <c r="Q101" s="6" t="n">
        <v>300000</v>
      </c>
    </row>
    <row r="102">
      <c r="A102" s="4" t="inlineStr">
        <is>
          <t>Debt Conversion, Converted Instrument, Amount | $</t>
        </is>
      </c>
      <c r="Q102" s="5" t="n">
        <v>0</v>
      </c>
    </row>
    <row r="103">
      <c r="A103" s="4" t="inlineStr">
        <is>
          <t>Green C Corporation [Member] | Class A Common Stock [Member]</t>
        </is>
      </c>
    </row>
    <row r="104">
      <c r="A104" s="3" t="inlineStr">
        <is>
          <t>Class of Stock [Line Items]</t>
        </is>
      </c>
    </row>
    <row r="105">
      <c r="A105" s="4" t="inlineStr">
        <is>
          <t>Business Acquisition, Percentage of Voting Interests Acquired</t>
        </is>
      </c>
      <c r="N105" s="4" t="inlineStr">
        <is>
          <t>100.00%</t>
        </is>
      </c>
    </row>
    <row r="106">
      <c r="A106" s="4" t="inlineStr">
        <is>
          <t>Green C Corporation [Member] | Series A Convertible Preferred Stock [Member]</t>
        </is>
      </c>
    </row>
    <row r="107">
      <c r="A107" s="3" t="inlineStr">
        <is>
          <t>Class of Stock [Line Items]</t>
        </is>
      </c>
    </row>
    <row r="108">
      <c r="A108" s="4" t="inlineStr">
        <is>
          <t>Preferred Stock, Conversion Basis</t>
        </is>
      </c>
      <c r="N108" s="4" t="inlineStr">
        <is>
          <t>Each
share of Series A Convertible Preferred Stock is convertible into</t>
        </is>
      </c>
    </row>
    <row r="109">
      <c r="A109" s="4" t="inlineStr">
        <is>
          <t>Sylios Corp [Member]</t>
        </is>
      </c>
    </row>
    <row r="110">
      <c r="A110" s="3" t="inlineStr">
        <is>
          <t>Class of Stock [Line Items]</t>
        </is>
      </c>
    </row>
    <row r="111">
      <c r="A111" s="4" t="inlineStr">
        <is>
          <t>Business Acquisition, Percentage of Voting Interests Acquired</t>
        </is>
      </c>
      <c r="O111" s="4" t="inlineStr">
        <is>
          <t>19.99%</t>
        </is>
      </c>
      <c r="P111" s="4" t="inlineStr">
        <is>
          <t>80.01%</t>
        </is>
      </c>
    </row>
    <row r="112">
      <c r="A112" s="4" t="inlineStr">
        <is>
          <t>Stock Issued During Period, Shares, New Issues | shares</t>
        </is>
      </c>
      <c r="O112" s="6" t="n">
        <v>5378476</v>
      </c>
      <c r="P112" s="6" t="n">
        <v>21527493</v>
      </c>
    </row>
    <row r="113">
      <c r="A113" s="4" t="inlineStr">
        <is>
          <t>Common stock, shares held | shares</t>
        </is>
      </c>
      <c r="P113" s="6" t="n">
        <v>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Computed “expected” income tax benefit</t>
        </is>
      </c>
      <c r="B4" s="5" t="n">
        <v>-126467</v>
      </c>
      <c r="C4" s="5" t="n">
        <v>-199746</v>
      </c>
    </row>
    <row r="5">
      <c r="A5" s="4" t="inlineStr">
        <is>
          <t>Loss on conversions of notes and accrued interest</t>
        </is>
      </c>
      <c r="B5" s="6" t="n">
        <v>79681</v>
      </c>
      <c r="C5" s="6" t="n">
        <v>271237</v>
      </c>
    </row>
    <row r="6">
      <c r="A6" s="4" t="inlineStr">
        <is>
          <t>Amortization of debt discounts</t>
        </is>
      </c>
      <c r="B6" s="6" t="n">
        <v>56459</v>
      </c>
      <c r="C6" s="6" t="n">
        <v>213277</v>
      </c>
    </row>
    <row r="7">
      <c r="A7" s="4" t="inlineStr">
        <is>
          <t>Gain from derivative liability</t>
        </is>
      </c>
      <c r="B7" s="6" t="n">
        <v>-85548</v>
      </c>
      <c r="C7" s="6" t="n">
        <v>-255799</v>
      </c>
    </row>
    <row r="8">
      <c r="A8" s="4" t="inlineStr">
        <is>
          <t>Change in valuation allowance</t>
        </is>
      </c>
      <c r="B8" s="6" t="n">
        <v>75875</v>
      </c>
      <c r="C8" s="6" t="n">
        <v>-28969</v>
      </c>
    </row>
    <row r="9">
      <c r="A9" s="4" t="inlineStr">
        <is>
          <t>Provision for income taxes</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row>
    <row r="3">
      <c r="A3" s="4" t="inlineStr">
        <is>
          <t>Federal and state NOL carryforward</t>
        </is>
      </c>
      <c r="B3" s="5" t="n">
        <v>44318</v>
      </c>
      <c r="C3" s="5" t="n">
        <v>39034</v>
      </c>
    </row>
    <row r="4">
      <c r="A4" s="4" t="inlineStr">
        <is>
          <t>Other</t>
        </is>
      </c>
      <c r="B4" s="4" t="inlineStr">
        <is>
          <t xml:space="preserve"> </t>
        </is>
      </c>
      <c r="C4" s="4" t="inlineStr">
        <is>
          <t xml:space="preserve"> </t>
        </is>
      </c>
    </row>
    <row r="5">
      <c r="A5" s="4" t="inlineStr">
        <is>
          <t>Deferred tax assets</t>
        </is>
      </c>
      <c r="B5" s="6" t="n">
        <v>44318</v>
      </c>
      <c r="C5" s="6" t="n">
        <v>39034</v>
      </c>
    </row>
    <row r="6">
      <c r="A6" s="4" t="inlineStr">
        <is>
          <t>Less: Valuation allowance</t>
        </is>
      </c>
      <c r="B6" s="6" t="n">
        <v>-44318</v>
      </c>
      <c r="C6" s="6" t="n">
        <v>-39034</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B1" s="2" t="inlineStr">
        <is>
          <t>May 27, 2020</t>
        </is>
      </c>
      <c r="C1" s="2" t="inlineStr">
        <is>
          <t>Jul. 15, 2019</t>
        </is>
      </c>
      <c r="D1" s="2" t="inlineStr">
        <is>
          <t>Jul. 31, 2018</t>
        </is>
      </c>
      <c r="E1" s="2" t="inlineStr">
        <is>
          <t>Jun. 21, 2018</t>
        </is>
      </c>
      <c r="F1" s="2" t="inlineStr">
        <is>
          <t>Sep. 30, 2020</t>
        </is>
      </c>
      <c r="G1" s="2" t="inlineStr">
        <is>
          <t>Dec. 31, 2021</t>
        </is>
      </c>
      <c r="H1" s="2" t="inlineStr">
        <is>
          <t>Dec. 31, 2020</t>
        </is>
      </c>
      <c r="I1" s="2" t="inlineStr">
        <is>
          <t>Dec. 31, 2019</t>
        </is>
      </c>
    </row>
    <row r="2">
      <c r="A2" s="3" t="inlineStr">
        <is>
          <t>Loss Contingencies [Line Items]</t>
        </is>
      </c>
    </row>
    <row r="3">
      <c r="A3" s="4" t="inlineStr">
        <is>
          <t>Forgiveness of royalty payable</t>
        </is>
      </c>
      <c r="G3" s="4" t="inlineStr">
        <is>
          <t xml:space="preserve"> </t>
        </is>
      </c>
      <c r="H3" s="5" t="n">
        <v>50000</v>
      </c>
    </row>
    <row r="4">
      <c r="A4" s="4" t="inlineStr">
        <is>
          <t>Salary and Wage, Officer, Excluding Cost of Good and Service Sold</t>
        </is>
      </c>
      <c r="G4" s="5" t="n">
        <v>151000</v>
      </c>
      <c r="H4" s="5" t="n">
        <v>204000</v>
      </c>
    </row>
    <row r="5">
      <c r="A5" s="4" t="inlineStr">
        <is>
          <t>Employee benefits and share based compensation percentage</t>
        </is>
      </c>
      <c r="H5" s="4" t="inlineStr">
        <is>
          <t>100.00%</t>
        </is>
      </c>
    </row>
    <row r="6">
      <c r="A6" s="4" t="inlineStr">
        <is>
          <t>Pharmedica Ltd [Member]</t>
        </is>
      </c>
    </row>
    <row r="7">
      <c r="A7" s="3" t="inlineStr">
        <is>
          <t>Loss Contingencies [Line Items]</t>
        </is>
      </c>
    </row>
    <row r="8">
      <c r="A8" s="4" t="inlineStr">
        <is>
          <t>Royalty Expense</t>
        </is>
      </c>
      <c r="I8" s="5" t="n">
        <v>50000</v>
      </c>
    </row>
    <row r="9">
      <c r="A9" s="4" t="inlineStr">
        <is>
          <t>Asset Impairment Charges</t>
        </is>
      </c>
      <c r="I9" s="6" t="n">
        <v>69749</v>
      </c>
    </row>
    <row r="10">
      <c r="A10" s="4" t="inlineStr">
        <is>
          <t>Reduction of carrying value of assets</t>
        </is>
      </c>
      <c r="I10" s="6" t="n">
        <v>69749</v>
      </c>
    </row>
    <row r="11">
      <c r="A11" s="4" t="inlineStr">
        <is>
          <t>Intangible Assets, Net (Excluding Goodwill)</t>
        </is>
      </c>
      <c r="I11" s="6" t="n">
        <v>0</v>
      </c>
    </row>
    <row r="12">
      <c r="A12" s="4" t="inlineStr">
        <is>
          <t>Exclusive Llicense Agreement [Member] | Green Cs [Member]</t>
        </is>
      </c>
    </row>
    <row r="13">
      <c r="A13" s="3" t="inlineStr">
        <is>
          <t>Loss Contingencies [Line Items]</t>
        </is>
      </c>
    </row>
    <row r="14">
      <c r="A14" s="4" t="inlineStr">
        <is>
          <t>Cost, Direct Tax and License</t>
        </is>
      </c>
      <c r="E14" s="5" t="n">
        <v>100000</v>
      </c>
    </row>
    <row r="15">
      <c r="A15" s="4" t="inlineStr">
        <is>
          <t>Annual royalties rate</t>
        </is>
      </c>
      <c r="E15" s="4" t="inlineStr">
        <is>
          <t>5.00%</t>
        </is>
      </c>
    </row>
    <row r="16">
      <c r="A16" s="4" t="inlineStr">
        <is>
          <t>Royalty Expense</t>
        </is>
      </c>
      <c r="E16" s="5" t="n">
        <v>50000</v>
      </c>
    </row>
    <row r="17">
      <c r="A17" s="4" t="inlineStr">
        <is>
          <t>Forgiveness of royalty payable</t>
        </is>
      </c>
      <c r="F17" s="5" t="n">
        <v>50000</v>
      </c>
    </row>
    <row r="18">
      <c r="A18" s="4" t="inlineStr">
        <is>
          <t>Reduction of accrued royalties</t>
        </is>
      </c>
      <c r="F18" s="6" t="n">
        <v>50000</v>
      </c>
    </row>
    <row r="19">
      <c r="A19" s="4" t="inlineStr">
        <is>
          <t>Accrued Royalties</t>
        </is>
      </c>
      <c r="F19" s="5" t="n">
        <v>0</v>
      </c>
    </row>
    <row r="20">
      <c r="A20" s="4" t="inlineStr">
        <is>
          <t>Sub License Agreement [Member] | Symtomax Unipessoal IDA [Member] | Minimum [Member]</t>
        </is>
      </c>
    </row>
    <row r="21">
      <c r="A21" s="3" t="inlineStr">
        <is>
          <t>Loss Contingencies [Line Items]</t>
        </is>
      </c>
    </row>
    <row r="22">
      <c r="A22" s="4" t="inlineStr">
        <is>
          <t>Annual royalties rate</t>
        </is>
      </c>
      <c r="C22" s="4" t="inlineStr">
        <is>
          <t>10.00%</t>
        </is>
      </c>
    </row>
    <row r="23">
      <c r="A23" s="4" t="inlineStr">
        <is>
          <t>Sub License Agreement [Member] | Symtomax Unipessoal IDA [Member] | Maximum [Member]</t>
        </is>
      </c>
    </row>
    <row r="24">
      <c r="A24" s="3" t="inlineStr">
        <is>
          <t>Loss Contingencies [Line Items]</t>
        </is>
      </c>
    </row>
    <row r="25">
      <c r="A25" s="4" t="inlineStr">
        <is>
          <t>Annual royalties rate</t>
        </is>
      </c>
      <c r="C25" s="4" t="inlineStr">
        <is>
          <t>17.00%</t>
        </is>
      </c>
    </row>
    <row r="26">
      <c r="A26" s="4" t="inlineStr">
        <is>
          <t>Payments for Royalties</t>
        </is>
      </c>
      <c r="B26" s="5" t="n">
        <v>1000000</v>
      </c>
    </row>
    <row r="27">
      <c r="A27" s="4" t="inlineStr">
        <is>
          <t>Services Agreements [Member] | Chief Executive Officer [Member]</t>
        </is>
      </c>
    </row>
    <row r="28">
      <c r="A28" s="3" t="inlineStr">
        <is>
          <t>Loss Contingencies [Line Items]</t>
        </is>
      </c>
    </row>
    <row r="29">
      <c r="A29" s="4" t="inlineStr">
        <is>
          <t>Salary and Wage, Officer, Excluding Cost of Good and Service Sold</t>
        </is>
      </c>
      <c r="D29" s="5" t="n">
        <v>10000</v>
      </c>
    </row>
    <row r="30">
      <c r="A30" s="4" t="inlineStr">
        <is>
          <t>Services Agreements [Member] | Chief Legal Officer [Member]</t>
        </is>
      </c>
    </row>
    <row r="31">
      <c r="A31" s="3" t="inlineStr">
        <is>
          <t>Loss Contingencies [Line Items]</t>
        </is>
      </c>
    </row>
    <row r="32">
      <c r="A32" s="4" t="inlineStr">
        <is>
          <t>Salary and Wage, Officer, Excluding Cost of Good and Service Sold</t>
        </is>
      </c>
      <c r="D32" s="5" t="n">
        <v>7000</v>
      </c>
    </row>
    <row r="33">
      <c r="A33" s="4" t="inlineStr">
        <is>
          <t>Commitments [Member]</t>
        </is>
      </c>
    </row>
    <row r="34">
      <c r="A34" s="3" t="inlineStr">
        <is>
          <t>Loss Contingencies [Line Items]</t>
        </is>
      </c>
    </row>
    <row r="35">
      <c r="A35" s="4" t="inlineStr">
        <is>
          <t>Salary and Wage, Officer, Excluding Cost of Good and Service Sold</t>
        </is>
      </c>
      <c r="H35" s="5" t="n">
        <v>204000</v>
      </c>
      <c r="I35" s="5" t="n">
        <v>20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Stockholders' Deficiency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Balances at September 30, 2021</t>
        </is>
      </c>
      <c r="B3" s="5" t="n">
        <v>-272731</v>
      </c>
      <c r="C3" s="5" t="n">
        <v>-86452</v>
      </c>
      <c r="D3" s="5" t="n">
        <v>-348917</v>
      </c>
      <c r="E3" s="5" t="n">
        <v>-279788</v>
      </c>
      <c r="F3" s="5" t="n">
        <v>-701322</v>
      </c>
      <c r="G3" s="5" t="n">
        <v>-1039129</v>
      </c>
      <c r="H3" s="5" t="n">
        <v>-2352110</v>
      </c>
      <c r="I3" s="5" t="n">
        <v>-1546634</v>
      </c>
      <c r="J3" s="5" t="n">
        <v>-279788</v>
      </c>
      <c r="K3" s="5" t="n">
        <v>-1546634</v>
      </c>
    </row>
    <row r="4">
      <c r="A4" s="4" t="inlineStr">
        <is>
          <t>Conversion of note payable</t>
        </is>
      </c>
      <c r="E4" s="6" t="n">
        <v>45524</v>
      </c>
      <c r="F4" s="6" t="n">
        <v>804324</v>
      </c>
      <c r="G4" s="6" t="n">
        <v>797067</v>
      </c>
      <c r="H4" s="6" t="n">
        <v>210532</v>
      </c>
      <c r="I4" s="6" t="n">
        <v>406093</v>
      </c>
    </row>
    <row r="5">
      <c r="A5" s="4" t="inlineStr">
        <is>
          <t>Conversion of FirstFire note</t>
        </is>
      </c>
      <c r="C5" s="6" t="n">
        <v>65999</v>
      </c>
      <c r="D5" s="6" t="n">
        <v>39000</v>
      </c>
    </row>
    <row r="6">
      <c r="A6" s="4" t="inlineStr">
        <is>
          <t>Valuation of warrants</t>
        </is>
      </c>
      <c r="D6" s="6" t="n">
        <v>262429</v>
      </c>
    </row>
    <row r="7">
      <c r="A7" s="4" t="inlineStr">
        <is>
          <t>Converted 300,000 shares of Series A Preferred Shares into 15,000,000 Shares of common stock</t>
        </is>
      </c>
      <c r="C7" s="4" t="inlineStr">
        <is>
          <t xml:space="preserve"> </t>
        </is>
      </c>
    </row>
    <row r="8">
      <c r="A8" s="4" t="inlineStr">
        <is>
          <t>Net loss for the three months ended December 31, 2021</t>
        </is>
      </c>
      <c r="B8" s="6" t="n">
        <v>-196331</v>
      </c>
      <c r="C8" s="6" t="n">
        <v>-252278</v>
      </c>
      <c r="D8" s="6" t="n">
        <v>-38964</v>
      </c>
      <c r="E8" s="6" t="n">
        <v>-114653</v>
      </c>
      <c r="F8" s="6" t="n">
        <v>-382790</v>
      </c>
      <c r="G8" s="6" t="n">
        <v>-459260</v>
      </c>
      <c r="H8" s="6" t="n">
        <v>1102449</v>
      </c>
      <c r="I8" s="6" t="n">
        <v>-1211569</v>
      </c>
      <c r="J8" s="6" t="n">
        <v>-602226</v>
      </c>
      <c r="K8" s="6" t="n">
        <v>-951170</v>
      </c>
    </row>
    <row r="9">
      <c r="A9" s="4" t="inlineStr">
        <is>
          <t>Balances at December 31, 2021</t>
        </is>
      </c>
      <c r="B9" s="6" t="n">
        <v>-469062</v>
      </c>
      <c r="C9" s="6" t="n">
        <v>-272731</v>
      </c>
      <c r="D9" s="6" t="n">
        <v>-86452</v>
      </c>
      <c r="E9" s="6" t="n">
        <v>-348917</v>
      </c>
      <c r="F9" s="6" t="n">
        <v>-279788</v>
      </c>
      <c r="G9" s="6" t="n">
        <v>-701322</v>
      </c>
      <c r="H9" s="6" t="n">
        <v>-1039129</v>
      </c>
      <c r="I9" s="6" t="n">
        <v>-2352110</v>
      </c>
      <c r="J9" s="6" t="n">
        <v>-469062</v>
      </c>
      <c r="K9" s="6" t="n">
        <v>-279788</v>
      </c>
    </row>
    <row r="10">
      <c r="A10" s="4" t="inlineStr">
        <is>
          <t>Common Stock [Member]</t>
        </is>
      </c>
    </row>
    <row r="11">
      <c r="A11" s="4" t="inlineStr">
        <is>
          <t>Balances at September 30, 2021</t>
        </is>
      </c>
      <c r="B11" s="5" t="n">
        <v>508639</v>
      </c>
      <c r="C11" s="5" t="n">
        <v>483639</v>
      </c>
      <c r="D11" s="5" t="n">
        <v>478639</v>
      </c>
      <c r="E11" s="5" t="n">
        <v>464843</v>
      </c>
      <c r="F11" s="5" t="n">
        <v>203627</v>
      </c>
      <c r="G11" s="5" t="n">
        <v>88350</v>
      </c>
      <c r="H11" s="5" t="n">
        <v>60786</v>
      </c>
      <c r="I11" s="5" t="n">
        <v>39301</v>
      </c>
      <c r="J11" s="5" t="n">
        <v>464843</v>
      </c>
      <c r="K11" s="5" t="n">
        <v>39301</v>
      </c>
    </row>
    <row r="12">
      <c r="A12" s="4" t="inlineStr">
        <is>
          <t>Shares, Outstanding, Beginning Balance</t>
        </is>
      </c>
      <c r="B12" s="6" t="n">
        <v>508638436</v>
      </c>
      <c r="C12" s="6" t="n">
        <v>483638436</v>
      </c>
      <c r="D12" s="6" t="n">
        <v>478638436</v>
      </c>
      <c r="E12" s="6" t="n">
        <v>464843318</v>
      </c>
      <c r="F12" s="6" t="n">
        <v>203627370</v>
      </c>
      <c r="G12" s="6" t="n">
        <v>88349536</v>
      </c>
      <c r="H12" s="6" t="n">
        <v>60786011</v>
      </c>
      <c r="I12" s="6" t="n">
        <v>39301323</v>
      </c>
      <c r="J12" s="6" t="n">
        <v>464843318</v>
      </c>
      <c r="K12" s="6" t="n">
        <v>39301323</v>
      </c>
    </row>
    <row r="13">
      <c r="A13" s="4" t="inlineStr">
        <is>
          <t>Conversion of note payable</t>
        </is>
      </c>
      <c r="E13" s="5" t="n">
        <v>13796</v>
      </c>
      <c r="F13" s="5" t="n">
        <v>261216</v>
      </c>
      <c r="G13" s="5" t="n">
        <v>115277</v>
      </c>
      <c r="H13" s="5" t="n">
        <v>27564</v>
      </c>
      <c r="I13" s="5" t="n">
        <v>21485</v>
      </c>
    </row>
    <row r="14">
      <c r="A14" s="4" t="inlineStr">
        <is>
          <t>Stock Issued During Period, Shares, Other</t>
        </is>
      </c>
      <c r="E14" s="6" t="n">
        <v>13795118</v>
      </c>
      <c r="F14" s="6" t="n">
        <v>261215948</v>
      </c>
      <c r="G14" s="6" t="n">
        <v>115277834</v>
      </c>
      <c r="H14" s="6" t="n">
        <v>27563525</v>
      </c>
      <c r="I14" s="6" t="n">
        <v>21484688</v>
      </c>
    </row>
    <row r="15">
      <c r="A15" s="4" t="inlineStr">
        <is>
          <t>Conversion of FirstFire note</t>
        </is>
      </c>
      <c r="C15" s="5" t="n">
        <v>10000</v>
      </c>
      <c r="D15" s="5" t="n">
        <v>5000</v>
      </c>
    </row>
    <row r="16">
      <c r="A16" s="4" t="inlineStr">
        <is>
          <t>Conversion of FirstFire note, shares</t>
        </is>
      </c>
      <c r="C16" s="6" t="n">
        <v>10000000</v>
      </c>
      <c r="D16" s="6" t="n">
        <v>5000000</v>
      </c>
    </row>
    <row r="17">
      <c r="A17" s="4" t="inlineStr">
        <is>
          <t>Converted 300,000 shares of Series A Preferred Shares into 15,000,000 Shares of common stock</t>
        </is>
      </c>
      <c r="C17" s="5" t="n">
        <v>15000</v>
      </c>
    </row>
    <row r="18">
      <c r="A18" s="4" t="inlineStr">
        <is>
          <t>Converted shares of series preferred shares into shares of common stock shares</t>
        </is>
      </c>
      <c r="C18" s="6" t="n">
        <v>15000000</v>
      </c>
    </row>
    <row r="19">
      <c r="A19" s="4" t="inlineStr">
        <is>
          <t>Net loss for the three months ended December 31, 2021</t>
        </is>
      </c>
      <c r="B19" s="4" t="inlineStr">
        <is>
          <t xml:space="preserve"> </t>
        </is>
      </c>
      <c r="D19" s="4" t="inlineStr">
        <is>
          <t xml:space="preserve"> </t>
        </is>
      </c>
      <c r="E19" s="4" t="inlineStr">
        <is>
          <t xml:space="preserve"> </t>
        </is>
      </c>
    </row>
    <row r="20">
      <c r="A20" s="4" t="inlineStr">
        <is>
          <t>Balances at December 31, 2021</t>
        </is>
      </c>
      <c r="B20" s="5" t="n">
        <v>508639</v>
      </c>
      <c r="C20" s="5" t="n">
        <v>508639</v>
      </c>
      <c r="D20" s="5" t="n">
        <v>483639</v>
      </c>
      <c r="E20" s="5" t="n">
        <v>478639</v>
      </c>
      <c r="F20" s="5" t="n">
        <v>464843</v>
      </c>
      <c r="G20" s="5" t="n">
        <v>203627</v>
      </c>
      <c r="H20" s="5" t="n">
        <v>88350</v>
      </c>
      <c r="I20" s="5" t="n">
        <v>60786</v>
      </c>
      <c r="J20" s="5" t="n">
        <v>508639</v>
      </c>
      <c r="K20" s="5" t="n">
        <v>464843</v>
      </c>
    </row>
    <row r="21">
      <c r="A21" s="4" t="inlineStr">
        <is>
          <t>Shares, Outstanding, Ending Balance</t>
        </is>
      </c>
      <c r="B21" s="6" t="n">
        <v>508638436</v>
      </c>
      <c r="C21" s="6" t="n">
        <v>508638436</v>
      </c>
      <c r="D21" s="6" t="n">
        <v>483638436</v>
      </c>
      <c r="E21" s="6" t="n">
        <v>478638436</v>
      </c>
      <c r="F21" s="6" t="n">
        <v>464843318</v>
      </c>
      <c r="G21" s="6" t="n">
        <v>203627370</v>
      </c>
      <c r="H21" s="6" t="n">
        <v>88349536</v>
      </c>
      <c r="I21" s="6" t="n">
        <v>60786011</v>
      </c>
      <c r="J21" s="6" t="n">
        <v>508638436</v>
      </c>
      <c r="K21" s="6" t="n">
        <v>464843318</v>
      </c>
    </row>
    <row r="22">
      <c r="A22" s="4" t="inlineStr">
        <is>
          <t>Additional Paid-in Capital [Member]</t>
        </is>
      </c>
    </row>
    <row r="23">
      <c r="A23" s="4" t="inlineStr">
        <is>
          <t>Balances at September 30, 2021</t>
        </is>
      </c>
      <c r="B23" s="5" t="n">
        <v>2945821</v>
      </c>
      <c r="C23" s="5" t="n">
        <v>2904522</v>
      </c>
      <c r="D23" s="5" t="n">
        <v>2608093</v>
      </c>
      <c r="E23" s="5" t="n">
        <v>2576365</v>
      </c>
      <c r="F23" s="5" t="n">
        <v>2033257</v>
      </c>
      <c r="G23" s="5" t="n">
        <v>1351467</v>
      </c>
      <c r="H23" s="5" t="n">
        <v>1168499</v>
      </c>
      <c r="I23" s="5" t="n">
        <v>783891</v>
      </c>
      <c r="J23" s="5" t="n">
        <v>2576365</v>
      </c>
      <c r="K23" s="5" t="n">
        <v>783891</v>
      </c>
    </row>
    <row r="24">
      <c r="A24" s="4" t="inlineStr">
        <is>
          <t>Conversion of note payable</t>
        </is>
      </c>
      <c r="E24" s="6" t="n">
        <v>31728</v>
      </c>
      <c r="F24" s="6" t="n">
        <v>543108</v>
      </c>
      <c r="G24" s="6" t="n">
        <v>681790</v>
      </c>
      <c r="H24" s="6" t="n">
        <v>182968</v>
      </c>
      <c r="I24" s="6" t="n">
        <v>384608</v>
      </c>
    </row>
    <row r="25">
      <c r="A25" s="4" t="inlineStr">
        <is>
          <t>Conversion of FirstFire note</t>
        </is>
      </c>
      <c r="C25" s="6" t="n">
        <v>55999</v>
      </c>
      <c r="D25" s="6" t="n">
        <v>34000</v>
      </c>
    </row>
    <row r="26">
      <c r="A26" s="4" t="inlineStr">
        <is>
          <t>Valuation of warrants</t>
        </is>
      </c>
      <c r="D26" s="6" t="n">
        <v>262429</v>
      </c>
    </row>
    <row r="27">
      <c r="A27" s="4" t="inlineStr">
        <is>
          <t>Converted 300,000 shares of Series A Preferred Shares into 15,000,000 Shares of common stock</t>
        </is>
      </c>
      <c r="C27" s="6" t="n">
        <v>-14700</v>
      </c>
    </row>
    <row r="28">
      <c r="A28" s="4" t="inlineStr">
        <is>
          <t>Net loss for the three months ended December 31, 2021</t>
        </is>
      </c>
      <c r="B28" s="4" t="inlineStr">
        <is>
          <t xml:space="preserve"> </t>
        </is>
      </c>
      <c r="D28" s="4" t="inlineStr">
        <is>
          <t xml:space="preserve"> </t>
        </is>
      </c>
      <c r="E28" s="4" t="inlineStr">
        <is>
          <t xml:space="preserve"> </t>
        </is>
      </c>
    </row>
    <row r="29">
      <c r="A29" s="4" t="inlineStr">
        <is>
          <t>Balances at December 31, 2021</t>
        </is>
      </c>
      <c r="B29" s="6" t="n">
        <v>2945821</v>
      </c>
      <c r="C29" s="6" t="n">
        <v>2945821</v>
      </c>
      <c r="D29" s="6" t="n">
        <v>2904522</v>
      </c>
      <c r="E29" s="6" t="n">
        <v>2608093</v>
      </c>
      <c r="F29" s="6" t="n">
        <v>2576365</v>
      </c>
      <c r="G29" s="6" t="n">
        <v>2033257</v>
      </c>
      <c r="H29" s="6" t="n">
        <v>1351467</v>
      </c>
      <c r="I29" s="6" t="n">
        <v>1168499</v>
      </c>
      <c r="J29" s="6" t="n">
        <v>2945821</v>
      </c>
      <c r="K29" s="6" t="n">
        <v>2576365</v>
      </c>
    </row>
    <row r="30">
      <c r="A30" s="4" t="inlineStr">
        <is>
          <t>Retained Earnings [Member]</t>
        </is>
      </c>
    </row>
    <row r="31">
      <c r="A31" s="4" t="inlineStr">
        <is>
          <t>Balances at September 30, 2021</t>
        </is>
      </c>
      <c r="B31" s="6" t="n">
        <v>-3736303</v>
      </c>
      <c r="C31" s="6" t="n">
        <v>-3484025</v>
      </c>
      <c r="D31" s="6" t="n">
        <v>-3445061</v>
      </c>
      <c r="E31" s="6" t="n">
        <v>-3330408</v>
      </c>
      <c r="F31" s="6" t="n">
        <v>-2947618</v>
      </c>
      <c r="G31" s="6" t="n">
        <v>-2488358</v>
      </c>
      <c r="H31" s="6" t="n">
        <v>-3590807</v>
      </c>
      <c r="I31" s="6" t="n">
        <v>-2379238</v>
      </c>
      <c r="J31" s="6" t="n">
        <v>-3330408</v>
      </c>
      <c r="K31" s="6" t="n">
        <v>-2379238</v>
      </c>
    </row>
    <row r="32">
      <c r="A32" s="4" t="inlineStr">
        <is>
          <t>Net loss for the three months ended December 31, 2021</t>
        </is>
      </c>
      <c r="B32" s="6" t="n">
        <v>-196331</v>
      </c>
      <c r="C32" s="6" t="n">
        <v>-252278</v>
      </c>
      <c r="D32" s="6" t="n">
        <v>-38964</v>
      </c>
      <c r="E32" s="6" t="n">
        <v>-114653</v>
      </c>
      <c r="F32" s="6" t="n">
        <v>-382790</v>
      </c>
      <c r="G32" s="6" t="n">
        <v>-459260</v>
      </c>
      <c r="H32" s="6" t="n">
        <v>1102449</v>
      </c>
      <c r="I32" s="6" t="n">
        <v>-1211569</v>
      </c>
    </row>
    <row r="33">
      <c r="A33" s="4" t="inlineStr">
        <is>
          <t>Balances at December 31, 2021</t>
        </is>
      </c>
      <c r="B33" s="6" t="n">
        <v>-3932634</v>
      </c>
      <c r="C33" s="6" t="n">
        <v>-3736303</v>
      </c>
      <c r="D33" s="6" t="n">
        <v>-3484025</v>
      </c>
      <c r="E33" s="6" t="n">
        <v>-3445061</v>
      </c>
      <c r="F33" s="6" t="n">
        <v>-3330408</v>
      </c>
      <c r="G33" s="6" t="n">
        <v>-2947618</v>
      </c>
      <c r="H33" s="6" t="n">
        <v>-2488358</v>
      </c>
      <c r="I33" s="6" t="n">
        <v>-3590807</v>
      </c>
      <c r="J33" s="6" t="n">
        <v>-3932634</v>
      </c>
      <c r="K33" s="6" t="n">
        <v>-3330408</v>
      </c>
    </row>
    <row r="34">
      <c r="A34" s="4" t="inlineStr">
        <is>
          <t>Series A Preferred Stock [Member] | Preferred Stock [Member]</t>
        </is>
      </c>
    </row>
    <row r="35">
      <c r="A35" s="4" t="inlineStr">
        <is>
          <t>Balances at September 30, 2021</t>
        </is>
      </c>
      <c r="B35" s="5" t="n">
        <v>9112</v>
      </c>
      <c r="C35" s="5" t="n">
        <v>9412</v>
      </c>
      <c r="D35" s="5" t="n">
        <v>9412</v>
      </c>
      <c r="E35" s="5" t="n">
        <v>9412</v>
      </c>
      <c r="F35" s="5" t="n">
        <v>9412</v>
      </c>
      <c r="G35" s="5" t="n">
        <v>9412</v>
      </c>
      <c r="H35" s="5" t="n">
        <v>9412</v>
      </c>
      <c r="I35" s="5" t="n">
        <v>9412</v>
      </c>
      <c r="J35" s="5" t="n">
        <v>9412</v>
      </c>
      <c r="K35" s="5" t="n">
        <v>9412</v>
      </c>
    </row>
    <row r="36">
      <c r="A36" s="4" t="inlineStr">
        <is>
          <t>Shares, Outstanding, Beginning Balance</t>
        </is>
      </c>
      <c r="B36" s="6" t="n">
        <v>9111998</v>
      </c>
      <c r="C36" s="6" t="n">
        <v>9411998</v>
      </c>
      <c r="D36" s="6" t="n">
        <v>9411998</v>
      </c>
      <c r="E36" s="6" t="n">
        <v>9411998</v>
      </c>
      <c r="F36" s="6" t="n">
        <v>9411998</v>
      </c>
      <c r="G36" s="6" t="n">
        <v>9411998</v>
      </c>
      <c r="H36" s="6" t="n">
        <v>9411998</v>
      </c>
      <c r="I36" s="6" t="n">
        <v>9411998</v>
      </c>
      <c r="J36" s="6" t="n">
        <v>9411998</v>
      </c>
      <c r="K36" s="6" t="n">
        <v>9411998</v>
      </c>
    </row>
    <row r="37">
      <c r="A37" s="4" t="inlineStr">
        <is>
          <t>Converted 300,000 shares of Series A Preferred Shares into 15,000,000 Shares of common stock</t>
        </is>
      </c>
      <c r="C37" s="5" t="n">
        <v>-300</v>
      </c>
    </row>
    <row r="38">
      <c r="A38" s="4" t="inlineStr">
        <is>
          <t>Converted shares of series preferred shares into shares of common stock shares</t>
        </is>
      </c>
      <c r="C38" s="6" t="n">
        <v>-300000</v>
      </c>
    </row>
    <row r="39">
      <c r="A39" s="4" t="inlineStr">
        <is>
          <t>Net loss for the three months ended December 31, 2021</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s at December 31, 2021</t>
        </is>
      </c>
      <c r="B40" s="5" t="n">
        <v>9112</v>
      </c>
      <c r="C40" s="5" t="n">
        <v>9112</v>
      </c>
      <c r="D40" s="5" t="n">
        <v>9412</v>
      </c>
      <c r="E40" s="5" t="n">
        <v>9412</v>
      </c>
      <c r="F40" s="5" t="n">
        <v>9412</v>
      </c>
      <c r="G40" s="5" t="n">
        <v>9412</v>
      </c>
      <c r="H40" s="5" t="n">
        <v>9412</v>
      </c>
      <c r="I40" s="5" t="n">
        <v>9412</v>
      </c>
      <c r="J40" s="5" t="n">
        <v>9112</v>
      </c>
      <c r="K40" s="5" t="n">
        <v>9412</v>
      </c>
    </row>
    <row r="41">
      <c r="A41" s="4" t="inlineStr">
        <is>
          <t>Shares, Outstanding, Ending Balance</t>
        </is>
      </c>
      <c r="B41" s="6" t="n">
        <v>9111998</v>
      </c>
      <c r="C41" s="6" t="n">
        <v>9111998</v>
      </c>
      <c r="D41" s="6" t="n">
        <v>9411998</v>
      </c>
      <c r="E41" s="6" t="n">
        <v>9411998</v>
      </c>
      <c r="F41" s="6" t="n">
        <v>9411998</v>
      </c>
      <c r="G41" s="6" t="n">
        <v>9411998</v>
      </c>
      <c r="H41" s="6" t="n">
        <v>9411998</v>
      </c>
      <c r="I41" s="6" t="n">
        <v>9411998</v>
      </c>
      <c r="J41" s="6" t="n">
        <v>9111998</v>
      </c>
      <c r="K41" s="6" t="n">
        <v>9411998</v>
      </c>
    </row>
    <row r="42">
      <c r="A42" s="4" t="inlineStr">
        <is>
          <t>Series B Preferred Stock [Member] | Preferred Stock [Member]</t>
        </is>
      </c>
    </row>
    <row r="43">
      <c r="A43" s="4" t="inlineStr">
        <is>
          <t>Balances at September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Outstanding, Beginning Balance</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oss for the three months ended December 31,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s at December 31,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Outstanding, Ending Balance</t>
        </is>
      </c>
      <c r="F47" s="4" t="inlineStr">
        <is>
          <t xml:space="preserve"> </t>
        </is>
      </c>
      <c r="G47" s="4" t="inlineStr">
        <is>
          <t xml:space="preserve"> </t>
        </is>
      </c>
      <c r="H47" s="4" t="inlineStr">
        <is>
          <t xml:space="preserve"> </t>
        </is>
      </c>
      <c r="I47" s="4" t="inlineStr">
        <is>
          <t xml:space="preserve"> </t>
        </is>
      </c>
      <c r="K47" s="4" t="inlineStr">
        <is>
          <t xml:space="preserve"> </t>
        </is>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Stockholders' Deficiency (Parenthetical) - USD ($)</t>
        </is>
      </c>
      <c r="B1" s="2" t="inlineStr">
        <is>
          <t>Sep. 21, 2021</t>
        </is>
      </c>
      <c r="C1" s="2" t="inlineStr">
        <is>
          <t>Dec. 24, 2019</t>
        </is>
      </c>
      <c r="D1" s="2" t="inlineStr">
        <is>
          <t>Dec. 20, 2019</t>
        </is>
      </c>
      <c r="E1" s="2" t="inlineStr">
        <is>
          <t>Nov. 11, 2019</t>
        </is>
      </c>
      <c r="F1" s="2" t="inlineStr">
        <is>
          <t>Sep. 30, 2021</t>
        </is>
      </c>
      <c r="G1" s="2" t="inlineStr">
        <is>
          <t>Mar. 31, 2021</t>
        </is>
      </c>
      <c r="H1" s="2" t="inlineStr">
        <is>
          <t>Dec. 31, 2020</t>
        </is>
      </c>
      <c r="I1" s="2" t="inlineStr">
        <is>
          <t>Sep. 30, 2020</t>
        </is>
      </c>
      <c r="J1" s="2" t="inlineStr">
        <is>
          <t>Jun. 30, 2020</t>
        </is>
      </c>
      <c r="K1" s="2" t="inlineStr">
        <is>
          <t>Mar. 31, 2020</t>
        </is>
      </c>
    </row>
    <row r="2">
      <c r="A2" s="4" t="inlineStr">
        <is>
          <t>Notes payable</t>
        </is>
      </c>
      <c r="G2" s="5" t="n">
        <v>22500</v>
      </c>
      <c r="H2" s="5" t="n">
        <v>325212</v>
      </c>
      <c r="I2" s="5" t="n">
        <v>311050</v>
      </c>
      <c r="J2" s="5" t="n">
        <v>67082</v>
      </c>
      <c r="K2" s="5" t="n">
        <v>165350</v>
      </c>
    </row>
    <row r="3">
      <c r="A3" s="4" t="inlineStr">
        <is>
          <t>Interest payable</t>
        </is>
      </c>
      <c r="C3" s="5" t="n">
        <v>515</v>
      </c>
      <c r="D3" s="5" t="n">
        <v>4015</v>
      </c>
      <c r="E3" s="5" t="n">
        <v>2680</v>
      </c>
      <c r="G3" s="5" t="n">
        <v>814</v>
      </c>
      <c r="H3" s="5" t="n">
        <v>16849</v>
      </c>
      <c r="I3" s="5" t="n">
        <v>18462</v>
      </c>
      <c r="J3" s="5" t="n">
        <v>10613</v>
      </c>
      <c r="K3" s="5" t="n">
        <v>11793</v>
      </c>
    </row>
    <row r="4">
      <c r="A4" s="4" t="inlineStr">
        <is>
          <t>Debt conversion, converted instrument, shares issued</t>
        </is>
      </c>
      <c r="C4" s="6" t="n">
        <v>637273</v>
      </c>
      <c r="D4" s="6" t="n">
        <v>1468204</v>
      </c>
      <c r="E4" s="6" t="n">
        <v>1748363</v>
      </c>
      <c r="G4" s="6" t="n">
        <v>13795118</v>
      </c>
      <c r="H4" s="6" t="n">
        <v>261215948</v>
      </c>
      <c r="I4" s="6" t="n">
        <v>115277834</v>
      </c>
      <c r="J4" s="6" t="n">
        <v>27563525</v>
      </c>
      <c r="K4" s="6" t="n">
        <v>21484688</v>
      </c>
    </row>
    <row r="5">
      <c r="A5" s="4" t="inlineStr">
        <is>
          <t>Debt conversion, converted instrument, amount</t>
        </is>
      </c>
      <c r="H5" s="5" t="n">
        <v>804324</v>
      </c>
      <c r="I5" s="5" t="n">
        <v>797067</v>
      </c>
      <c r="J5" s="5" t="n">
        <v>210532</v>
      </c>
      <c r="K5" s="5" t="n">
        <v>406093</v>
      </c>
    </row>
    <row r="6">
      <c r="A6" s="4" t="inlineStr">
        <is>
          <t>Debt conversion, converted instrument, amount</t>
        </is>
      </c>
      <c r="G6" s="5" t="n">
        <v>45524</v>
      </c>
    </row>
    <row r="7">
      <c r="A7" s="4" t="inlineStr">
        <is>
          <t>Common Stock [Member]</t>
        </is>
      </c>
    </row>
    <row r="8">
      <c r="A8" s="4" t="inlineStr">
        <is>
          <t>Converted shares of common stock</t>
        </is>
      </c>
      <c r="B8" s="6" t="n">
        <v>15000000</v>
      </c>
      <c r="F8" s="6" t="n">
        <v>15000000</v>
      </c>
    </row>
    <row r="9">
      <c r="A9" s="4" t="inlineStr">
        <is>
          <t>Series A Preferred Stock [Member]</t>
        </is>
      </c>
    </row>
    <row r="10">
      <c r="A10" s="4" t="inlineStr">
        <is>
          <t>Converted shares of common stock</t>
        </is>
      </c>
      <c r="F10" s="6"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602226</v>
      </c>
      <c r="C4" s="5" t="n">
        <v>-951170</v>
      </c>
    </row>
    <row r="5">
      <c r="A5" s="3" t="inlineStr">
        <is>
          <t>Adjustments to reconcile net income (loss) to net cash provided (used) in operating activities:</t>
        </is>
      </c>
    </row>
    <row r="6">
      <c r="A6" s="4" t="inlineStr">
        <is>
          <t>Loss on conversions of notes payable and accrued interest to common stock</t>
        </is>
      </c>
      <c r="B6" s="6" t="n">
        <v>379434</v>
      </c>
      <c r="C6" s="6" t="n">
        <v>1291604</v>
      </c>
    </row>
    <row r="7">
      <c r="A7" s="4" t="inlineStr">
        <is>
          <t>Gain from Surrender Agreement with Emet Capital Partners, LLC</t>
        </is>
      </c>
      <c r="B7" s="4" t="inlineStr">
        <is>
          <t xml:space="preserve"> </t>
        </is>
      </c>
      <c r="C7" s="6" t="n">
        <v>-472170</v>
      </c>
    </row>
    <row r="8">
      <c r="A8" s="4" t="inlineStr">
        <is>
          <t>Forgiveness of royalty payable</t>
        </is>
      </c>
      <c r="B8" s="4" t="inlineStr">
        <is>
          <t xml:space="preserve"> </t>
        </is>
      </c>
      <c r="C8" s="6" t="n">
        <v>-50000</v>
      </c>
    </row>
    <row r="9">
      <c r="A9" s="4" t="inlineStr">
        <is>
          <t>(Income) expense from derivative liability</t>
        </is>
      </c>
      <c r="B9" s="6" t="n">
        <v>-407371</v>
      </c>
      <c r="C9" s="6" t="n">
        <v>-1218090</v>
      </c>
    </row>
    <row r="10">
      <c r="A10" s="4" t="inlineStr">
        <is>
          <t>Amortization of right of first refusal agreement</t>
        </is>
      </c>
      <c r="B10" s="6" t="n">
        <v>5000</v>
      </c>
      <c r="C10" s="6" t="n">
        <v>4583</v>
      </c>
    </row>
    <row r="11">
      <c r="A11" s="4" t="inlineStr">
        <is>
          <t>Amortization of debt discounts</t>
        </is>
      </c>
      <c r="B11" s="6" t="n">
        <v>268854</v>
      </c>
      <c r="C11" s="6" t="n">
        <v>1015603</v>
      </c>
    </row>
    <row r="12">
      <c r="A12" s="3" t="inlineStr">
        <is>
          <t>Changes in operating assets and liabilities:</t>
        </is>
      </c>
    </row>
    <row r="13">
      <c r="A13" s="4" t="inlineStr">
        <is>
          <t>Advance to supplier</t>
        </is>
      </c>
      <c r="B13" s="4" t="inlineStr">
        <is>
          <t xml:space="preserve"> </t>
        </is>
      </c>
      <c r="C13" s="6" t="n">
        <v>28000</v>
      </c>
    </row>
    <row r="14">
      <c r="A14" s="4" t="inlineStr">
        <is>
          <t>Prepaid officer compensation</t>
        </is>
      </c>
      <c r="B14" s="6" t="n">
        <v>10000</v>
      </c>
      <c r="C14" s="6" t="n">
        <v>-10000</v>
      </c>
    </row>
    <row r="15">
      <c r="A15" s="4" t="inlineStr">
        <is>
          <t>Accounts payable</t>
        </is>
      </c>
      <c r="B15" s="6" t="n">
        <v>4962</v>
      </c>
      <c r="C15" s="6" t="n">
        <v>-10774</v>
      </c>
    </row>
    <row r="16">
      <c r="A16" s="4" t="inlineStr">
        <is>
          <t>Note receivable</t>
        </is>
      </c>
      <c r="B16" s="6" t="n">
        <v>36750</v>
      </c>
      <c r="C16" s="4" t="inlineStr">
        <is>
          <t xml:space="preserve"> </t>
        </is>
      </c>
    </row>
    <row r="17">
      <c r="A17" s="4" t="inlineStr">
        <is>
          <t>Accrued interest</t>
        </is>
      </c>
      <c r="B17" s="6" t="n">
        <v>18164</v>
      </c>
      <c r="C17" s="6" t="n">
        <v>56764</v>
      </c>
    </row>
    <row r="18">
      <c r="A18" s="4" t="inlineStr">
        <is>
          <t>Accrued officer compensation</t>
        </is>
      </c>
      <c r="B18" s="6" t="n">
        <v>51000</v>
      </c>
      <c r="C18" s="6" t="n">
        <v>54000</v>
      </c>
    </row>
    <row r="19">
      <c r="A19" s="4" t="inlineStr">
        <is>
          <t>Advance from customer</t>
        </is>
      </c>
      <c r="B19" s="4" t="inlineStr">
        <is>
          <t xml:space="preserve"> </t>
        </is>
      </c>
      <c r="C19" s="6" t="n">
        <v>-27977</v>
      </c>
    </row>
    <row r="20">
      <c r="A20" s="4" t="inlineStr">
        <is>
          <t>Net cash used in operating activities</t>
        </is>
      </c>
      <c r="B20" s="6" t="n">
        <v>-235433</v>
      </c>
      <c r="C20" s="6" t="n">
        <v>-289627</v>
      </c>
    </row>
    <row r="21">
      <c r="A21" s="3" t="inlineStr">
        <is>
          <t>INVESTING ACTIVITIES</t>
        </is>
      </c>
    </row>
    <row r="22">
      <c r="A22" s="4" t="inlineStr">
        <is>
          <t>Note receivable</t>
        </is>
      </c>
      <c r="B22" s="4" t="inlineStr">
        <is>
          <t xml:space="preserve"> </t>
        </is>
      </c>
      <c r="C22" s="6" t="n">
        <v>-36750</v>
      </c>
    </row>
    <row r="23">
      <c r="A23" s="4" t="inlineStr">
        <is>
          <t>Purchase of Right of First Refusal Agreement</t>
        </is>
      </c>
      <c r="B23" s="4" t="inlineStr">
        <is>
          <t xml:space="preserve"> </t>
        </is>
      </c>
      <c r="C23" s="6" t="n">
        <v>-25000</v>
      </c>
    </row>
    <row r="24">
      <c r="A24" s="4" t="inlineStr">
        <is>
          <t>Net cash used in investing activities</t>
        </is>
      </c>
      <c r="B24" s="4" t="inlineStr">
        <is>
          <t xml:space="preserve"> </t>
        </is>
      </c>
      <c r="C24" s="6" t="n">
        <v>-61750</v>
      </c>
    </row>
    <row r="25">
      <c r="A25" s="3" t="inlineStr">
        <is>
          <t>FINANCING ACTIVITIES</t>
        </is>
      </c>
    </row>
    <row r="26">
      <c r="A26" s="4" t="inlineStr">
        <is>
          <t>Amount paid in connection with Surrender Agreement with Emet Capital Partners, LLC</t>
        </is>
      </c>
      <c r="B26" s="4" t="inlineStr">
        <is>
          <t xml:space="preserve"> </t>
        </is>
      </c>
      <c r="C26" s="6" t="n">
        <v>-70000</v>
      </c>
    </row>
    <row r="27">
      <c r="A27" s="4" t="inlineStr">
        <is>
          <t>Proceeds from notes payable to third parties</t>
        </is>
      </c>
      <c r="B27" s="6" t="n">
        <v>500000</v>
      </c>
      <c r="C27" s="6" t="n">
        <v>509668</v>
      </c>
    </row>
    <row r="28">
      <c r="A28" s="4" t="inlineStr">
        <is>
          <t>Net cash provided by financing activities</t>
        </is>
      </c>
      <c r="B28" s="6" t="n">
        <v>500000</v>
      </c>
      <c r="C28" s="6" t="n">
        <v>439668</v>
      </c>
    </row>
    <row r="29">
      <c r="A29" s="4" t="inlineStr">
        <is>
          <t>NET INCREASE (DECREASE) IN CASH</t>
        </is>
      </c>
      <c r="B29" s="6" t="n">
        <v>264567</v>
      </c>
      <c r="C29" s="6" t="n">
        <v>88291</v>
      </c>
    </row>
    <row r="30">
      <c r="A30" s="4" t="inlineStr">
        <is>
          <t>CASH BALANCE, BEGINNING OF PERIOD</t>
        </is>
      </c>
      <c r="B30" s="6" t="n">
        <v>112953</v>
      </c>
      <c r="C30" s="6" t="n">
        <v>24662</v>
      </c>
    </row>
    <row r="31">
      <c r="A31" s="4" t="inlineStr">
        <is>
          <t>CASH BALANCE, END OF PERIOD</t>
        </is>
      </c>
      <c r="B31" s="6" t="n">
        <v>377520</v>
      </c>
      <c r="C31" s="6" t="n">
        <v>112953</v>
      </c>
    </row>
    <row r="32">
      <c r="A32" s="3" t="inlineStr">
        <is>
          <t>Supplemental Disclosures of Cash Flow Information:</t>
        </is>
      </c>
    </row>
    <row r="33">
      <c r="A33" s="4" t="inlineStr">
        <is>
          <t>Interest paid</t>
        </is>
      </c>
      <c r="B33" s="4" t="inlineStr">
        <is>
          <t xml:space="preserve"> </t>
        </is>
      </c>
      <c r="C33" s="4" t="inlineStr">
        <is>
          <t xml:space="preserve"> </t>
        </is>
      </c>
    </row>
    <row r="34">
      <c r="A34" s="4" t="inlineStr">
        <is>
          <t>Income tax paid</t>
        </is>
      </c>
      <c r="B34" s="4" t="inlineStr">
        <is>
          <t xml:space="preserve"> </t>
        </is>
      </c>
      <c r="C34" s="4" t="inlineStr">
        <is>
          <t xml:space="preserve"> </t>
        </is>
      </c>
    </row>
    <row r="35">
      <c r="A35" s="3" t="inlineStr">
        <is>
          <t>Non-cash Investing and Financing Activities:</t>
        </is>
      </c>
    </row>
    <row r="36">
      <c r="A36" s="4" t="inlineStr">
        <is>
          <t>Issuance of warrants</t>
        </is>
      </c>
      <c r="B36" s="6" t="n">
        <v>262429</v>
      </c>
      <c r="C36" s="4" t="inlineStr">
        <is>
          <t xml:space="preserve"> </t>
        </is>
      </c>
    </row>
    <row r="37">
      <c r="A37" s="4" t="inlineStr">
        <is>
          <t>Initial derivative liability charged to debt discount</t>
        </is>
      </c>
      <c r="B37" s="6" t="n">
        <v>500000</v>
      </c>
      <c r="C37" s="6" t="n">
        <v>509667</v>
      </c>
    </row>
    <row r="38">
      <c r="A38" s="4" t="inlineStr">
        <is>
          <t>Conversion of note payable ($22,500) and accrued interest ($814) into 13,795,118 shares of common stock (Fair Value of $45,524) for the six months ended June 30, 2021</t>
        </is>
      </c>
      <c r="B38" s="6" t="n">
        <v>45524</v>
      </c>
      <c r="C38" s="4" t="inlineStr">
        <is>
          <t xml:space="preserve"> </t>
        </is>
      </c>
    </row>
    <row r="39">
      <c r="A39" s="4" t="inlineStr">
        <is>
          <t>Conversion of FirstFire note into 5,000 shares of common stock (Fair Value of $39,000) for the three months ended June 30, 2021</t>
        </is>
      </c>
      <c r="B39" s="6" t="n">
        <v>39000</v>
      </c>
      <c r="C39" s="4" t="inlineStr">
        <is>
          <t xml:space="preserve"> </t>
        </is>
      </c>
    </row>
    <row r="40">
      <c r="A40" s="4" t="inlineStr">
        <is>
          <t>Conversion of FirstFire note into 10,000,000 shares of common stock (Fair Value of $65,999) for the three months ended September 30, 2021</t>
        </is>
      </c>
      <c r="B40" s="6" t="n">
        <v>65999</v>
      </c>
      <c r="C40" s="4" t="inlineStr">
        <is>
          <t xml:space="preserve"> </t>
        </is>
      </c>
    </row>
    <row r="41">
      <c r="A41" s="4" t="inlineStr">
        <is>
          <t>Conversion of 300,000 shares of Series A Preferred Shares into 15,000,000 shares of common stock for the three months ended September 30, 2021 (Fair Value of $ 0)</t>
        </is>
      </c>
      <c r="B41" s="4" t="inlineStr">
        <is>
          <t xml:space="preserve"> </t>
        </is>
      </c>
      <c r="C41" s="4" t="inlineStr">
        <is>
          <t xml:space="preserve"> </t>
        </is>
      </c>
    </row>
    <row r="42">
      <c r="A42" s="4" t="inlineStr">
        <is>
          <t>Conversions of notes payable ($165,350) and accrued interest ($11,793) into 21,484,688 shares of common stock (Fair Value of $ 406,093) for the three months ended March 31, 2020</t>
        </is>
      </c>
      <c r="B42" s="4" t="inlineStr">
        <is>
          <t xml:space="preserve"> </t>
        </is>
      </c>
      <c r="C42" s="6" t="n">
        <v>406093</v>
      </c>
    </row>
    <row r="43">
      <c r="A43" s="4" t="inlineStr">
        <is>
          <t>Conversions of notes payable ($67,082) and accrued interest ($10,613) into 27,563,525 shares of common stock (Fair Value of $ 210,532) for the three months ended June 30, 2020</t>
        </is>
      </c>
      <c r="B43" s="4" t="inlineStr">
        <is>
          <t xml:space="preserve"> </t>
        </is>
      </c>
      <c r="C43" s="6" t="n">
        <v>210532</v>
      </c>
    </row>
    <row r="44">
      <c r="A44" s="4" t="inlineStr">
        <is>
          <t>Conversions of notes payable ($311,050) and accrued interest ($18,462) into 115,277,834 shares of common stock (Fair Value of $797,067) for the three months ended September 30, 2020</t>
        </is>
      </c>
      <c r="B44" s="4" t="inlineStr">
        <is>
          <t xml:space="preserve"> </t>
        </is>
      </c>
      <c r="C44" s="6" t="n">
        <v>797067</v>
      </c>
    </row>
    <row r="45">
      <c r="A45" s="4" t="inlineStr">
        <is>
          <t>Conversions of notes payable ($325,212) and accrued interest ($16,849) into 261,215,948 shares of common stock (Fair Value of $804,324) for the three months ended December 31, 2020</t>
        </is>
      </c>
      <c r="B45" s="4" t="inlineStr">
        <is>
          <t xml:space="preserve"> </t>
        </is>
      </c>
      <c r="C45" s="5" t="n">
        <v>8043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7" customWidth="1" min="2" max="2"/>
    <col width="27" customWidth="1" min="3" max="3"/>
  </cols>
  <sheetData>
    <row r="1">
      <c r="A1" s="1" t="inlineStr">
        <is>
          <t>Consolidated Statements of Cash Flows (Parenthetical)</t>
        </is>
      </c>
      <c r="B1" s="2" t="inlineStr">
        <is>
          <t>3 Months Ended</t>
        </is>
      </c>
      <c r="C1" s="2" t="inlineStr">
        <is>
          <t>6 Months Ended</t>
        </is>
      </c>
    </row>
    <row r="2">
      <c r="B2" s="2" t="inlineStr">
        <is>
          <t>Jun. 30, 2021USD ($)shares</t>
        </is>
      </c>
      <c r="C2" s="2" t="inlineStr">
        <is>
          <t>Jun. 30, 2021USD ($)shares</t>
        </is>
      </c>
    </row>
    <row r="3">
      <c r="A3" s="4" t="inlineStr">
        <is>
          <t>Notes Payable [Member]</t>
        </is>
      </c>
    </row>
    <row r="4">
      <c r="A4" s="3" t="inlineStr">
        <is>
          <t>Short-term Debt [Line Items]</t>
        </is>
      </c>
    </row>
    <row r="5">
      <c r="A5" s="4" t="inlineStr">
        <is>
          <t>Notes payable</t>
        </is>
      </c>
      <c r="B5" s="5" t="n">
        <v>22500</v>
      </c>
      <c r="C5" s="5" t="n">
        <v>22500</v>
      </c>
    </row>
    <row r="6">
      <c r="A6" s="4" t="inlineStr">
        <is>
          <t>Accrued interest</t>
        </is>
      </c>
      <c r="B6" s="5" t="n">
        <v>814</v>
      </c>
      <c r="C6" s="5" t="n">
        <v>814</v>
      </c>
    </row>
    <row r="7">
      <c r="A7" s="4" t="inlineStr">
        <is>
          <t>Shares of common stock | shares</t>
        </is>
      </c>
      <c r="B7" s="6" t="n">
        <v>5000</v>
      </c>
      <c r="C7" s="6" t="n">
        <v>13795118</v>
      </c>
    </row>
    <row r="8">
      <c r="A8" s="4" t="inlineStr">
        <is>
          <t>Fair value of common stock</t>
        </is>
      </c>
      <c r="B8" s="5" t="n">
        <v>39000</v>
      </c>
      <c r="C8" s="5" t="n">
        <v>4552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1</t>
        </is>
      </c>
    </row>
    <row r="3">
      <c r="A3" s="3" t="inlineStr">
        <is>
          <t>Accounting Policies [Abstract]</t>
        </is>
      </c>
    </row>
    <row r="4">
      <c r="A4" s="4" t="inlineStr">
        <is>
          <t>NATURE OF OPERATIONS AND SUMMARY OF SIGNIFICANT ACCOUNTING POLICIES</t>
        </is>
      </c>
      <c r="B4" s="4" t="inlineStr">
        <is>
          <t xml:space="preserve">NOTE
A – NATURE OF OPERATIONS AND SUMMARY OF SIGNIFICANT ACCOUNTING POLICIES Nature
of Operations The
Greater Cannabis Company, Inc. (the “Company”) was formed in March 2014 as a limited liability company under the name, The
Greater Cannabis Company, LLC. The Company was a wholly owned subsidiary of Sylios Corp (“Sylios”) until March 10, 2017. On
July 31, 2018, the Company acquired 100 9,411,998 Each share of Series A Convertible Preferred Stock is convertible into 50 94 Green
C was incorporated on December 21, 2017 under the laws of the Province of Ontario Canada with its principal place of business in North
York, Ontario. Green
C was the owner of an exclusive, worldwide license for an eluting transmucosal patch platform (“ETP”) for non-invasive drug
delivery in the cannabis field as further described in the exclusive license agreement dated June 21, 2018 with Pharmedica Ltd. (see
Note J). The
Company’s business plan is to (i) develop cannabinoid therapeutics focused on treatment of autism, schizophrenia, Parkinson’s
disease, Alzheimer’s disease and other neuropsychiatric disorders and (ii) concentrate on cannabis related investment and development
opportunities through direct equity investments, joint ventures, licensing agreements or acquisitions. On
October 19, 2021 the Company entered into a license agreement with Shaare Zedek Scientific Ltd. (“SZS”), the technology transfer
arm of Jerusalem’s Shaare Zedek Medical Center (SZMC). The license agreement covers the license of SZS’s novel cannabinoid
therapeutic focused on treatment of autism, schizophrenia, Parkinson’s disease, Alzheimer’s disease and other neuropsychiatric
disorders. Accompanying
the license agreement is a joint research and development agreement, which will focus on continuing the clinical program spearheaded
by Dr. Adi Aran, M.D. Director of Pediatric Neurology at SZMC, Board Member of the Israeli Society for Pediatric Neurology, and co-inventor
of the novel cannabinoid therapy. Principles
of Consolidation The
consolidated financial statements include the accounts of The Greater Cannabis Company, Inc., and its wholly owned subsidiaries Green
C Corporation and Biocanrx, Inc. THE
GREATER CANNABIS COMPANY, INC. NOTES
TO THE CONSOLIDATED FINANCIAL STATEMENTS For
the Years Ended December 31, 2021 and 2020 NOTE
A – NATURE OF OPERATIONS AND SUMMARY OF SIGNIFICANT ACCOUNTING POLICIES (continued) Cash
and Cash Equivalents Investments
having an original maturity of 90 days or less that are readily convertible into cash are considered to be cash equivalents. For the
periods presented, the Company had no in cash equivalents. Notes
and Accounts Receivable The
Company maintains an allowance for doubtful accounts for estimated losses from the failure of its customers to make required payments
for products and other consideration delivered. The Company estimates this allowance based on the age of the related receivable, knowledge
of the financial condition of customers, review of historical receivables and reserve trends and other pertinent information. If the
financial condition of customers deteriorates or an unfavorable trend in receivable collections is experienced in the future, additional
allowances may be required. Historically, the Company’s reserves have approximated actual experience.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21, we had no uncertain tax positions.
We recognize interest and penalties, if any, related to uncertain tax positions as general and administrative expenses. We currently
have no foreign federal or state tax examinations nor have we had any foreign federal or state examinations since our inception. To date,
we have not incurred any interest or tax penal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inancial
Instruments and Fair Value of Financial Instruments We
follow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THE
GREATER CANNABIS COMPANY, INC. NOTES
TO THE CONSOLIDATED FINANCIAL STATEMENTS For
the Years Ended December 31, 2021 and 2020 NOTE
A – NATURE OF OPERATIONS AND SUMMARY OF SIGNIFICANT ACCOUNTING POLICIES (continued)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derivative liabilities, we had no financial assets or liabilities carried and measured on a recurring or nonrecurring
basis during the reporting periods. The
following table provides a reconciliation of the beginning and ending balances for the convertible note embedded derivative liability
measured at fair value using significant unobservable inputs (Level 3): Schedule of Changes in Derivatives Liabilities
Level 3
Balance at December 31, 2020 $ 17,441
Subtractions (424,812 )
Gain 407,371
Balance at December 31, 2021 $ - Derivative
Liabilities We
evaluate convertible notes payable,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GREATER CANNABIS COMPANY, INC. NOTES
TO THE CONSOLIDATED FINANCIAL STATEMENTS For
the Years Ended December 31, 2021 and 2020 NOTE
A – NATURE OF OPERATIONS AND SUMMARY OF SIGNIFICANT ACCOUNTING POLICIES (continued)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may be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HE
GREATER CANNABIS COMPANY, INC. NOTES
TO THE CONSOLIDATED FINANCIAL STATEMENTS For
the Years Ended December 31, 2021 and 2020 NOTE
A – NATURE OF OPERATIONS AND SUMMARY OF SIGNIFICANT ACCOUNTING POLICIES (continued) Revenue
Recognition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During the periods presented, all revenue was
from sales of cannabis products. The Company has determined the sole performance obligation to be the delivery of the purchased goods
to the customers, and as such, recognizes revenue at the time the customer takes possession. Advertising
Costs Advertising
costs are expensed as incurred. For the periods presented, we had no Loss
per Share We
compute net loss per share in accordance with FASB ASC 260. The ASC specifies the computation, presentation and disclosure requirements
for loss per share for entities with publicly held common stock. Basic
loss per share amounts is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periods presented, the Company excluded 470,599,900 see NOTE F -
NOTES PAYABLE TO THIRD PARTIES see NOTE H
- CAPITAL STOCK AND WARRANTS THE
GREATER CANNABIS COMPANY, INC. NOTES
TO THE CONSOLIDATED FINANCIAL STATEMENTS For
the Years Ended December 31, 2021 and 2020 NOTE
A – NATURE OF OPERATIONS AND SUMMARY OF SIGNIFICANT ACCOUNTING POLICIES (continued) Recently
Enacted Accounting Standard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July 1, 2024, including interim periods within those fiscal
years. Adoption is either a modified retrospective method or a fully retrospective method of transition. We are currently evaluating
the impact of the adoption of ASU 2020-06 on our financial statements.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financial statements. Other
standards not presented are not deemed to be material. THE
GREATER CANNABIS COMPANY, INC. NOTES
TO THE CONSOLIDATED FINANCIAL STATEMENTS For
the Years Ended December 31, 2021 and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9:54:22Z</dcterms:created>
  <dcterms:modified xmlns:dcterms="http://purl.org/dc/terms/" xmlns:xsi="http://www.w3.org/2001/XMLSchema-instance" xsi:type="dcterms:W3CDTF">2022-04-12T19:54:22Z</dcterms:modified>
</cp:coreProperties>
</file>